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HANGES IN SHAREH" sheetId="5" r:id="rId5"/>
    <s:sheet name="STATEMENTS OF CASH FLOWS" sheetId="6" r:id="rId6"/>
    <s:sheet name="Organization and Nature of Busi" sheetId="7" r:id="rId7"/>
    <s:sheet name="Summary of Accounting Policies" sheetId="8" r:id="rId8"/>
    <s:sheet name="Related Party Transactions" sheetId="9" r:id="rId9"/>
    <s:sheet name="Mineral Properties" sheetId="10" r:id="rId10"/>
    <s:sheet name="Income Taxes" sheetId="11" r:id="rId11"/>
    <s:sheet name="Notes Payable" sheetId="12" r:id="rId12"/>
    <s:sheet name="Convertible Note Payable" sheetId="13" r:id="rId13"/>
    <s:sheet name="Line of Credit" sheetId="14" r:id="rId14"/>
    <s:sheet name="Common Stock" sheetId="15" r:id="rId15"/>
    <s:sheet name="Subsequent Events" sheetId="16" r:id="rId16"/>
    <s:sheet name="Accounting Policies (Policies)" sheetId="17" r:id="rId17"/>
    <s:sheet name="Schedule of Minerals properties" sheetId="18" r:id="rId18"/>
    <s:sheet name="Schedule of Income Tax Expense " sheetId="19" r:id="rId19"/>
    <s:sheet name="Schedule of Notes Payable and M" sheetId="20" r:id="rId20"/>
    <s:sheet name="Organization and Nature of Bu21" sheetId="21" r:id="rId21"/>
    <s:sheet name="Going Concern (Details)" sheetId="22" r:id="rId22"/>
    <s:sheet name="Related Party Transactions Note" sheetId="23" r:id="rId23"/>
    <s:sheet name="Related Party Transactions No24" sheetId="24" r:id="rId24"/>
    <s:sheet name="Mineral Properties Reorganizati" sheetId="25" r:id="rId25"/>
    <s:sheet name="Exploratory program of mineral " sheetId="26" r:id="rId26"/>
    <s:sheet name="Reconciliation of the statutory" sheetId="27" r:id="rId27"/>
    <s:sheet name="Significant components of defer" sheetId="28" r:id="rId28"/>
    <s:sheet name="Promissory Notes Payable unsecu" sheetId="29" r:id="rId29"/>
    <s:sheet name="Notes Payable to Related Party " sheetId="30" r:id="rId30"/>
    <s:sheet name="Convertible Notes Payable (Deta" sheetId="31" r:id="rId31"/>
    <s:sheet name="Line Of Credit Note With Wells " sheetId="32" r:id="rId32"/>
    <s:sheet name="Capital stock transactions (Det" sheetId="33" r:id="rId33"/>
    <s:sheet name="Equity Compensation Plan (Detai" sheetId="34" r:id="rId34"/>
    <s:sheet name="Equity Compensation Plan - Duri"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77">
  <si>
    <t>Document and Entity Information - USD ($)</t>
  </si>
  <si>
    <t>12 Months Ended</t>
  </si>
  <si>
    <t>Mar. 31, 2015</t>
  </si>
  <si>
    <t>Jul. 08, 2015</t>
  </si>
  <si>
    <t>Sep. 30, 2014</t>
  </si>
  <si>
    <t>Document and Entity Information</t>
  </si>
  <si>
    <t>Entity Registrant Name</t>
  </si>
  <si>
    <t>DAKOTA TERRITORY RESOURCE CORP</t>
  </si>
  <si>
    <t>Entity Trading Symbol</t>
  </si>
  <si>
    <t>DTRC</t>
  </si>
  <si>
    <t>Document Type</t>
  </si>
  <si>
    <t>10-K</t>
  </si>
  <si>
    <t>Document Period End Date</t>
  </si>
  <si>
    <t>Mar.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Mar. 31, 2014</t>
  </si>
  <si>
    <t>CURRENT ASSETS</t>
  </si>
  <si>
    <t>Cash and cash equivalents</t>
  </si>
  <si>
    <t>Prepaid expenses and other current assets</t>
  </si>
  <si>
    <t>Total current assets</t>
  </si>
  <si>
    <t>Other assets</t>
  </si>
  <si>
    <t>Mineral properties</t>
  </si>
  <si>
    <t>TOTAL ASSETS</t>
  </si>
  <si>
    <t>CURRENT LIABILITIES</t>
  </si>
  <si>
    <t>Accounts payable and accrued liabilities</t>
  </si>
  <si>
    <t>Accounts payable, related party</t>
  </si>
  <si>
    <t>Line of credit</t>
  </si>
  <si>
    <t>Notes payable</t>
  </si>
  <si>
    <t>Convertible notes payable</t>
  </si>
  <si>
    <t>Total current liabilities</t>
  </si>
  <si>
    <t>Note payable to related party</t>
  </si>
  <si>
    <t>Total liabilities</t>
  </si>
  <si>
    <t>COMMITMENTS AND CONTINGENCIES</t>
  </si>
  <si>
    <t>SHAREHOLDERS' DEFICIT</t>
  </si>
  <si>
    <t>Preferred stock, par value $0.001; 10,000,000 shares authorized, no shares issued and outstanding as of March 31, 2015 and March 31, 2014, respectively</t>
  </si>
  <si>
    <t>Common stock, par value $0.001; 300,000,000 shares authorized, 53,738,216 shares issued and outstanding as of March 31, 2015 and 52,747,376 as of March 31, 2014, respectively</t>
  </si>
  <si>
    <t>Additional paid-in capital</t>
  </si>
  <si>
    <t>Accumulated deficit</t>
  </si>
  <si>
    <t>Total shareholders' deficit</t>
  </si>
  <si>
    <t>TOTAL LIABILITIES AND SHAREHOLDERS'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 USD ($)</t>
  </si>
  <si>
    <t>OPERATING EXPENSES</t>
  </si>
  <si>
    <t>Depreciation and amortization</t>
  </si>
  <si>
    <t>Exploration costs</t>
  </si>
  <si>
    <t>General and administrative expenses</t>
  </si>
  <si>
    <t>Total operating expenses</t>
  </si>
  <si>
    <t>LOSS FROM OPERATIONS</t>
  </si>
  <si>
    <t>OTHER INCOME (EXPENSE)</t>
  </si>
  <si>
    <t>Interest expense</t>
  </si>
  <si>
    <t>Total other income (expense)</t>
  </si>
  <si>
    <t>NET LOSS</t>
  </si>
  <si>
    <t>Net loss per share: Basic and diluted net loss per share</t>
  </si>
  <si>
    <t>Weighted average shares outstanding: Basic and diluted</t>
  </si>
  <si>
    <t>STATEMENTS OF CHANGES IN SHAREHOLDERS' DEFICIT - USD ($)</t>
  </si>
  <si>
    <t>Preferred Stock Shares Issued</t>
  </si>
  <si>
    <t>Preferred Stock Par value $0.001 per share</t>
  </si>
  <si>
    <t>Common Stock Shares Issued</t>
  </si>
  <si>
    <t>Common Stock Par value $0.001 per share</t>
  </si>
  <si>
    <t>Additional Paid-in Capital</t>
  </si>
  <si>
    <t>Accumulated Deficit</t>
  </si>
  <si>
    <t>Accumulated Comprehensive Losses</t>
  </si>
  <si>
    <t>Total Shareholders' Deficit</t>
  </si>
  <si>
    <t>BALANCE at Mar. 31, 2013</t>
  </si>
  <si>
    <t>BALANCE at Mar. 31, 2014</t>
  </si>
  <si>
    <t>Loss due to discontinued operations</t>
  </si>
  <si>
    <t>Shares issued for cash</t>
  </si>
  <si>
    <t>Shares issued for services</t>
  </si>
  <si>
    <t>Issuance of stock options and warrants</t>
  </si>
  <si>
    <t>Net loss</t>
  </si>
  <si>
    <t>BALANCE at Mar. 31, 2015</t>
  </si>
  <si>
    <t>Issuance of stock options</t>
  </si>
  <si>
    <t>STATEMENTS OF CASH FLOWS - USD ($)</t>
  </si>
  <si>
    <t>Cash Flows From Operating Activities:</t>
  </si>
  <si>
    <t>Adjustments to reconcile net loss to net cash used in operating activities:</t>
  </si>
  <si>
    <t>Depreciation and amortization expense</t>
  </si>
  <si>
    <t>Changes in current assets and current liabilities:</t>
  </si>
  <si>
    <t>Prepaid expenses and other assets</t>
  </si>
  <si>
    <t>Accounts payable &amp; accrued liabilities</t>
  </si>
  <si>
    <t>Net cash used in operating activities</t>
  </si>
  <si>
    <t>Cash Flows From Investing Activities:</t>
  </si>
  <si>
    <t>Investment in mineral properties</t>
  </si>
  <si>
    <t>Net cash used in investing activities</t>
  </si>
  <si>
    <t>Cash Flows From Financing Activities:</t>
  </si>
  <si>
    <t>Proceeds from the issuance of common stock</t>
  </si>
  <si>
    <t>Proceeds from (repayments of) line of credit</t>
  </si>
  <si>
    <t>Net cash provided by (used in) financing activities</t>
  </si>
  <si>
    <t>Net change in cash</t>
  </si>
  <si>
    <t>Cash and Cash Equivalents, Beginning of Period</t>
  </si>
  <si>
    <t>Cash and Cash Equivalents, End of Period</t>
  </si>
  <si>
    <t>Supplemental Disclosure of Noncash Transactions</t>
  </si>
  <si>
    <t>Interest paid</t>
  </si>
  <si>
    <t>Taxes paid</t>
  </si>
  <si>
    <t>Organization and Nature of Business</t>
  </si>
  <si>
    <t xml:space="preserve">Note 1 Organization and Nature of Business Dakota Territory Resource Corp., (the Company) was incorporated in the State of Nevada on February 6, 2002 under the name Lakefield Ventures, Inc. In September 2012, the Company changed its name from Mustang Geothermal Corp to Dakota Territory Resource Corp, reflecting a change in business. The Company has been in the exploration stage since its formation and has not realized any revenues from its planned operations. The Company is primarily engaged in the acquisition, exploration, and development of mineral properties. On March 9, 2012 the Company entered into an agreement with North Homestake Mining Company (NHMC) to exchange common stock to affect the acquisition of North Homestakes gold exploration properties located in South Dakota. The Agreement was completed on September 26, 2012 and the Company concurrently effected a 10 for 1 reverse stock split. The merger was recorded as a reverse recapitalization (reverse merger) and the issuances of common stock were recorded as a reclassification between paid-in capital and par value of Common Stock. North Homestake Mining Company was incorporated in the State of Nevada on April 12, 2011. In accordance with the generally accepted accounting principles governing reverse mergers, the historical financial statements are those of NHMC, since renamed Dakota Territory Resource Corp. On December 31, 2012, the Company completed an agreement to acquire 57 unpatented lode mining claims covering approximately 853 acres in the Black Hills of South Dakota in exchange for 1,000,000 shares of the Companys common stock, which was valued at $0.15 per share on the transaction date. On February 24, 2014 the Company acquired surface and mineral title to the 26.16 acres of the Squaw and Rubber Neck Lodes that comprise Mineral Survey 1706 in the Black Hills of South Dakota. The property is located immediately to the north and adjoining the Companys Paleoplacer Property. On March 3, 2014 , Going Concern These financial statements have been prepared assuming that we will continue as a going concern. The Company has an accumulated deficit of approximately $2,955,000 since inception and, has yet to achieve profitable operations, and projects further losses in the development of its business. At March 31, 2015, the Company had a working capital deficit of approximately $1,263,000. Our ability to continue as a going concern is dependent upon our ability to generate profitable operations in the future and/or to obtain the necessary financing to meet our obligations and repay our liabilities arising from normal business operations when they come due. These financial statements do not include any adjustments to the amounts and classification of assets and liabilities that may be necessary should we be unable to continue as a going concern. We anticipate that additional funding will be in the form of equity financing from the sale of common stock and/or commercial borrowing. There can be no assurance that capital will be available on terms acceptable to us. The issuances of additional equity securities by us would result in a dilution in the equity interests of our current stockholders. We may also seek to obtain short-term loans from the directors of the Company. There are no current arrangements in place for equity funding or short-term loans. Based on these factors, there is substantial doubt as to our ability to continue as a going concern. </t>
  </si>
  <si>
    <t>Summary of Accounting Policies</t>
  </si>
  <si>
    <t xml:space="preserve">Note 2 Summary of Accounting Policies Basis of Presentation The consolidated financial statements include the accounts of Dakota Territory Resource Corp., formerly Mustang Geothermal Corp., and Andean Geothermic Energy, S.A.C. On September 26, 2012, the Company was re-organized with North Homestake Mining Company. All significant intercompany balances and transactions have been eliminated in consolidation. Our financial records are maintained on the accrual basis of accounting in accordance with accounting principles generally accepted in the United States. Exploration Stage Company The Company is an exploration stage company as defined under the then current 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hareholders deficit and cash flows disclosed activity since the date of our inception (April 12,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We consider all highly liquid investments with an original maturity of three months or less to be cash equivalents. Cash and cash equivalents consist of demand deposits at commercial banks. Revenue Recognition We recognize revenue when persuasive evidence of an arrangement exists, services have been performed, the sales price is fixed or determinable, and collection is probable. We have yet to generate any revenue. 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Income Taxes Income taxes are computed using the asset and liability method, in accordance with ASC 740, Income Taxes Basic and Diluted Loss Per Share We compute loss per share in accordance with ASC 260, Earnings Per Share Stock-Based Compensation The Company estimates the fair value of share-based compensation using the Black-Scholes valuation model, in accordance with the provisions of ASC 718, Compensation - Stock Compensation ASC 505, Equity Recent Accounting Pronouncements Pronouncements between March 31, 2015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t>
  </si>
  <si>
    <t>Related Party Transactions</t>
  </si>
  <si>
    <t>Related Party Transactions:</t>
  </si>
  <si>
    <t xml:space="preserve">Note 3 Related Party Transactions Effective October 1, 2005, we began paying a management consulting fee to Minera Teles Pires Inc., a company controlled by the President and director of the Company. The agreement provides a fixed fee of $10,000 per month of which $5,000 is paid and the other $5,000 deferred until financing is obtained by us. Additionally, the agreement provides for a payment of $1,500 per month for office rent and expenses. On March 27, 2013, Minera Teles Pires, Inc. agreed to a re-structure of the amounts due under the agreement and agreed to forgive a total of $522,579. This amount was recorded to additional paid in capital. During the twelve months ended March 31, 2015 and 2014, we incurred approximately $120,000 and $138,000, respectively, in management fees and rent from Minera Teles Pires Inc. As of March 31, 2015 and 2014, we owed Minera Teles Pires approximately $247,000 and $189,000, respectively, for management fees and out of pocket expenses. Effective February 24, 2012, we began paying consulting fees to Jerikodie, Inc., a company controlled by our Vice President and a director of the Company. The agreement provides a fixed fee of $9,000 per month plus approved expenses. During the twelve months ended March 31, 2015 and 2014, we incurred approximately $108,000 in each year, in consulting fees from Jerikodie, Inc. As of March 31, 2015 and 2014, we owed Jerikodie, Inc. approximately $183,000 and $136,000, respectively, for consulting fees and out of pocket expenses. On October 3, 2012, the Company entered into an agreement with Gerry Berg, a director of the Company, for advisory and consulting services in exchange for 500,000 shares valued at $0.02 per share for a total of $10,000. This agreement calls for an additional 200,000 shares to be issued, at a price of $0.02 per share for a total of $4,000, subject to a vesting schedule which will begin January 2, 2013 and end December 31, 2013, based on the amount of time served. In May and November 2013, we issued 150,000 shares as stock based compensation valued at $3,000 according to this agreement. On March 19, 2013, the Company entered into an agreement with Wm Chris Mathers to compensate Mr. Mathers as the Companys CFO and agreed to pay Mr. Mathers cash in the amount of $1,000 per month increasing to $2,000 per month on September 1, 2013 and to $3,000 per month on March 1, 2014. During the twelve months ended March 31, 2015 and 2014, we incurred $12,000 and $13,000, respectively, in compensation to Mr. Mathers. As of March 31, 2015 and 2014, we owed Mr. Mathers $25,000 and $13,000, respectively, for consulting fees. </t>
  </si>
  <si>
    <t>Mineral Properties</t>
  </si>
  <si>
    <t xml:space="preserve">Note 4 Mineral Properties On September 26, 2012, the Company was re-organized with North Homestake Mining Company. With this re-organization, the Company acquired 84 unpatented lode mining claims covering approximately 1,600 acres known as the Blind Gold Property located in the Black Hills of South Dakota. On December 28, 2012, the Company acquired 57 unpatented lode mining claims covering approximately 853 acres known as the West False Bottom Creek and Paradise Gulch Claim Group, the City Creek Claims Group, and the Homestake Paleoplacer Claims Group, all located in the Black Hills of South Dakota. The West False Bottom Creek and Paradise Gulch Claims were contiguous to the Blind Gold Property and have been incorporated into the Blind Gold Property. The purchase price was 1,000,000 restricted common shares valued at $0.15 per share, or $150,000. On February 24, 2014 the Company acquired surface and mineral title to the 26.16 acres of the Squaw and Rubber Neck Lodes that comprise Mineral Survey 1706 in the Black Hills of South Dakota. Located immediately to the north and adjoining the Companys Paleoplacer Property, Mineral Survey 1706 was explored by Homestake Mining Company in the late 1980s. The Company is required to make annual lease payments of $8,000 for a period of 5 years, of which $8,000 was due upon execution of the agreement. The Company has an option to purchase the mineral property for $120,000. On March 3, 2014 , The Company plans to commence an exploratory program on these mineral properties as soon as financing can be arranged. March 31, March 31, 2015 2014 Capitalized costs $ 191,566 $ 191,335 Accumulated amortization - - Impairment - - Capitalized costs, net $ 191,566 $ 191,335 </t>
  </si>
  <si>
    <t>Income Taxes</t>
  </si>
  <si>
    <t>Income Taxes:</t>
  </si>
  <si>
    <t xml:space="preserve">Note 5 Income Taxes The following table sets forth a reconciliation of the statutory federal income tax for the years ended March 31, 2015 and 2014: 2015 2014 Loss before income taxes $ (1,323,088) $ (1,125,176) Income tax benefit computed at statutory rates $ (450,000) $ (383,000) Increase in valuation allowance 190,000 146,000 Temporary differences, stock compensation 251,000 180,000 Temporary differences, exploration costs 9,000 10,000 Prior period adjustment - 47,000 Tax benefit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In order to comply with generally accepted accounting principles, management has decided to establish a valuation allowance because of the potential that the tax benefits underlying deferred tax asset may not be realized. Significant components of our deferred tax asset at March 31, 2015 and 2014 are as follows: 2015 2014 Deferred tax assets (liability) Net operating loss carryforwards $ 2,546,000 $ 2,356,000 Net capital loss carryforwards 527,000 527,000 Less: valuation allowance (3,073,000) (2,883,000) Net deferred tax assets $ - $ - As a result of a change in control effective in September 2012, our net operating losses prior to that date may be partially or entirely unavailable, by law, to offset future income and, accordingly, are excluded from the associated deferred tax asset. The net operating loss carry forward in the approximate amount of $7,487,000 will begin to expire in 2026. We file income tax returns in the United States and in one state jurisdiction. 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March 31, 2015 or March 31, 2014.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 </t>
  </si>
  <si>
    <t>Notes Payable</t>
  </si>
  <si>
    <t>Notes Payable {1}</t>
  </si>
  <si>
    <t xml:space="preserve">Note 6 Notes Payable The following promissory notes payable are unsecured and bear interest at 5% per annum. They are due on demand: Date Maturity Interest rate Principal Interest Total Nov 15, 2005 On demand 5% per annum $ 82,775 $ 38,997 $ 121,772 Dec 01, 2005 On demand 5% per annum $ 18,800 $ 8,810 $ 27,610 Jan 06, 2006 On demand 5% per annum $ 100,000 $ 46,298 $ 146,298 Jul 14, 2006 On demand 5% per annum $ 103,975 $ 45,066 $ 149,041 Total $ 305,550 $ 139,171 $ 444,721 Notes Payable to Related Party The Company had 11 notes payable to its President pursuant to advances which had historically been made by the President. The notes were dated between March 2011 and August 2012, were unsecured, ranged in amount from $10,000 to $50,000, and bore interest at 12% per annum. These notes were re-structured and combined on March 27, 2013 into a single promissory note payable (the New Note). In conjunction with this restructuring, the President forgave accrued interest totalling $57,817 (recorded as an equity transaction). The New Note is unsecured, has a principal amount of $265,000, and bears interest at 4% per annum. The Company will apply 10% of the gross proceeds from any equity financing in an amount exceeding $0.5 million (whether one or more transactions) from and after the date hereof to prepay principal and accrued interest. All remaining unpaid principal and interest is due March 27, 2016. As of March 31, 2015, the balance of promissory notes payable amounted to $570,550, of which $265,000 is due to related party on the balance sheet. </t>
  </si>
  <si>
    <t>Convertible Note Payable</t>
  </si>
  <si>
    <t>Convertible Note Payable:</t>
  </si>
  <si>
    <t>Convertible Notes Payable</t>
  </si>
  <si>
    <t xml:space="preserve">Note 7 Convertible Notes Payable On August 14, 2008, the Company executed a 5% convertible note of $100,000 that was due August 13, 2010. The note is now due and payable, however the lender has to date made no request for payment. The note may be converted from time to time, all or any part of the principal plus any unpaid accrued interest ($33,653 as of March 31, 2015) thereof into common stock of the Company at a conversion price per share equal to the greater of i) the closing market price per share of the common stock on the trading day immediately preceding the date of conversion as quoted on the OTC-BB or such other exchange upon which the Companys shares are then listed or traded, or ii) $200 per share ($20.00 per share after adjustment due to 1 for 200 reverse stock split; $200 per share after a further adjustment due to a 1 for 10 reverse stock split). The conversion price shall be subject to adjustments. The minimum amount to be converted is $10,000. As of March 31, 2015, this note is outstanding. At March 31, 2015, the balance of the convertible notes payable amounted to $100,000. </t>
  </si>
  <si>
    <t>Line of Credit</t>
  </si>
  <si>
    <t xml:space="preserve">Note 8 Line of Credit The Company executed a Line of Credit with Wells Fargo Bank in California. The Line of Credit allows the Company to borrow up to $47,500. The Line of Credit bears interest at 7.75% per annum, is unsecured, and due on demand. The balance on this Line of Credit at March 31, 2015 and 2014 was $ 24,740 and $27,950, respectively. </t>
  </si>
  <si>
    <t>Common Stock</t>
  </si>
  <si>
    <t>Common Stock:</t>
  </si>
  <si>
    <t xml:space="preserve">Note 9 Common Stock On April 9, 2014, we issued 25,000 shares of our restricted common stock, at $0.40 per share, to a former director for services valued at $10,000. On May 14, 2014, we issued 203,960 shares of our restricted common stock, at $0.235 per share, to two consultants for services valued at $48,000. On June 24, 2014, we issued 25,000 shares of our restricted common stock, at $0.35 per share, to a consultant for services valued at $8,750. On July 8, 2014, we issued 203,960 shares of our restricted common stock, at $0.235 per share, to two consultants for services valued at $48,000. On July 8, 2014, we issued 100,000 shares of our restricted common stock, at $0.20 per share, to a consultant for services valued at $20,000. On October 23, 2014, we issued 203,960 shares of our restricted common stock, at $0.235 per share, to a consultant for services valued at $48,000. On January 28, 2015, we issued 25,000 shares of our restricted common stock, at $0.35 per share, to a consultant for services valued at $8,750. On January 28, 2015, we issued 203,960 shares of our restricted common stock, at $0.235 per share, to two consultants for services valued at $48,000. Other equity issues In March 2014, the Board of Directors accepted the resignation of Gerry Berg as a Director of the Company and elected to not immediately fill the vacancy created by Mr. Bergs resignation. In April 2014, the Company issued 25,000 restricted shares of our common stock to Gerry Berg as per the terms of Mr. Bergs Consulting Agreement with the Company. Equity Compensation Plan On March 19, 2013, we entered into an agreement with Wm Chris Mathers to compensate Mr. Mathers as the Companys CFO with 100,000 shares of the Companys stock upon execution of the consulting agreement, and an option to purchase 1,000,000 shares valued at $0.14 per share under a 5 year term expiring March 19, 2018. As of the date of this filing all 1,000,000 options have vested. These options vest 25% upon the execution of the agreement and 25% upon each six month anniversary from the date of the agreement, provided Mr. Mathers continues to provide consulting or employment services to the Company on the vesting dates. The Black-Scholes pricing model was used to estimate the fair value of the 1,000,000 options issued during the period, using the assumptions of a risk free interest rate of 1.1%, dividend yield of 0%, volatility of 482%, and an expected life of 5 years. We have determined these options to have an approximate fair value of $140,000. Since Mr. Mathers award vests over an 18 month period, the Company is expensing a total of approximately $5,833 monthly, beginning in April 2013, for this award over the 18 month vesting period in accordance with FASB ASC 718. A total of $35,000 and $70,000 was expensed for the years ended March 31, 2015 and 2014, respectively, as stock based compensation. On November 11, 2013 the Company entered into a one-year consulting agreement with Lyons Capital, LLC to provide strategic advisory services and to provide the Company introductions to potential institutional investors through Lyons Capitals Wall Street Conferences. Lyons Capital received 1,000,000 warrants to purchase restricted common shares of our stock with a strike price of $0.23 per share, expiring on December 10, 2016. The fair value of the warrants issued was $349,224 and vest upon issuance. Variables used in the Black-Scholes option-pricing model for the warrants issued include: (1) discount rate of 1.10%, (2) term of 2.75 years, (3) expected volatility of 361%, and (4) zero expected dividends. On January 25, 2015 the Company authorized the issuance of a total of 5,200,000 options to purchase the Companys restricted common stock. The Companys Board of Directors authorized and implemented the options by virtue of its adopting a plan entitled the 2015 Omnibus Incentive Plan. The options are good for a period of ten years from January 25, 2015, expiring on January 25, 2025. The exercise price per share is $0.08 based upon the closing price of the Companys common stock on January 23, 2015 of $0.07 per share. On March 27, 2015 the Company authorized the issuance of an additional 900,000 options to purchase the Companys restricted common stock for the three members of the Companys Strategic Advisory Board. The options are exercisable for a period of ten years from March 27, 2015, expiring on March 27, 2025. The exercise price per share is $0.13 based upon the closing price of the Companys common stock on March 27, 2015 of $0.11 per share. The Company relied upon the exemption from registration provided by Section 4(2) of the Securities Act of 1933, and Rule 506 of Regulation D promulgated thereunder, with respect to the issuance of the options for the sale of the restricted stock. The Purchasers of these securities were accredited investors pursuant to Section 501(a) of the Securities Act, who provided the Company with representations, warranties and information concerning their qualifications as accredited investors. The Company provided and made available to the Purchasers full information regarding our business and operations. There was no general solicitation in connection with the offer or sale of the restricted securities. The Purchasers acquired the options to purchase the restricted common stock for their own accounts, for investment purposes and not with a view to public resale or distribution thereof within the meaning of the Securities Act. By their terms, the options are not transferable. By virtue of restrictions on the shares issuable by the Company when the options are exercised, the restricted shares so purchased cannot be sold unless pursuant to an effective registration statement by the Company, or by an exemption from registration requirements of Section 5 of the Securities Actthe existence of any such exemption subject to legal review and approval by the Company. On January 25, 2015, the Board approved a total grant of 5,200,000 options to members of its Board of Directors, certain executive officers of the company and three consultants to the Company. The options are exercisable at $0.08 per share for a period of ten years. All options vest immediately. With respect to these options, the Black-Scholes pricing model was used to estimate the fair value of the 5.2 million options issued during the period, using the assumptions of a risk free interest rate of 1.10%, dividend yield of 0%, volatility of 341% and an expected life of 10 years. These options were expensed immediately in the amount of approximately $364,000. On March 27, 2015, the Board approved a total grant of 900,000 options to members of its Advisory Board to the Company. The options are exercisable at $0.13 per share for a period of ten years. All options vest immediately. With respect to these options, the Black-Scholes pricing model was used to estimate the fair value of the 900,000 options issued during the period, using the assumptions of a risk free interest rate of 1.10%, dividend yield of 0%, volatility of 1,918% and an expected life of 10 years. These options were expensed immediately in the amount of approximately $99,000. At March 31, 2015, the total issued and outstanding shares were 53,738,216. </t>
  </si>
  <si>
    <t>Subsequent Events</t>
  </si>
  <si>
    <t>Subsequent Events:</t>
  </si>
  <si>
    <t xml:space="preserve">Note 10 Subsequent Events On June 3, 2015, the Company entered into a second one-year consulting agreement with Dr. Michael Terry, a former Homestake Geologic Researcher, to continue the research begun through the Companys first consulting agreement with Dr. Terry entered into on January 31, 2014. The new one-year agreement provides for compensation of 100,000 restricted shares of fully-earned Company common stock upon execution of the agreement and cash consideration in the amount of $1,500 per month, plus approved expenses. On June 15, 2015, the Company executed a 5% convertible note of $100,000 that comes due December 15, 2015. The note may be converted from time to time, all or any part of the principal plus any unpaid accrued interest thereof into common stock of the Company at a conversion price of the lowest bid price less fifty (50%) percent during previous 5 days trading before the conversion date. </t>
  </si>
  <si>
    <t>Accounting Policies (Policies)</t>
  </si>
  <si>
    <t>Accounting Policies:</t>
  </si>
  <si>
    <t>Basis of Presentation</t>
  </si>
  <si>
    <t xml:space="preserve">Basis of Presentation The consolidated financial statements include the accounts of Dakota Territory Resource Corp., formerly Mustang Geothermal Corp., and Andean Geothermic Energy, S.A.C. On September 26, 2012, the Company was re-organized with North Homestake Mining Company. All significant intercompany balances and transactions have been eliminated in consolidation. Our financial records are maintained on the accrual basis of accounting in accordance with accounting principles generally accepted in the United States. </t>
  </si>
  <si>
    <t>Exploration Stage Company</t>
  </si>
  <si>
    <t xml:space="preserve">Exploration Stage Company The Company is an exploration stage company as defined under the then current Financial Accounting Standards Board (FASB) Accounting Standard Codification (ASC) 915-205 Development-Stage Entities and among the additional disclosures required as a development stage company are that the financial statements were identified as those of a development stage company and that the statement of operations, shareholders deficit and cash flows disclosed activity since the date of our inception (April 12, 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Cash and Cash Equivalents, Policy</t>
  </si>
  <si>
    <t xml:space="preserve">Cash and Cash Equivalents We consider all highly liquid investments with an original maturity of three months or less to be cash equivalents. Cash and cash equivalents consist of demand deposits at commercial banks. </t>
  </si>
  <si>
    <t>Revenue Recognition, Policy</t>
  </si>
  <si>
    <t xml:space="preserve">Revenue Recognition We recognize revenue when persuasive evidence of an arrangement exists, services have been performed, the sales price is fixed or determinable, and collection is probable. We have yet to generate any revenue. </t>
  </si>
  <si>
    <t>Mineral Property Costs</t>
  </si>
  <si>
    <t xml:space="preserve">Mineral Property Costs We have been in the exploration stage since inception and have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If we do not continue with exploration after the completion of the feasibility study, the associated capitalized costs will be expensed at that time. Costs of abandoned projects are charged to mining costs including related property and equipment costs. To determine if the capitalized mineral property costs are in excess of their recoverable amount, we conduct periodic evaluation of the carrying value of capitalized costs and any related property and equipment costs based upon expected future cash flows and/or estimated salvage value in accordance with Accounting Standards Codification (ASC) 360-10-35-15, Impairment or Disposal of Long-Lived Assets </t>
  </si>
  <si>
    <t>Fair Value Measurements</t>
  </si>
  <si>
    <t xml:space="preserve">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managements opinion that the Company is not exposed to any significant currency or credit risks arising from these financial instruments. </t>
  </si>
  <si>
    <t>Environmental Costs</t>
  </si>
  <si>
    <t xml:space="preserve">Environmental Costs Environmental expenditures that relate to current operations are expensed or capitalized as appropriate. Expenditures that relate to an existing condition caused by past operations, and which do not contribute to current or future revenue general,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t>
  </si>
  <si>
    <t>Income Taxes, Policy</t>
  </si>
  <si>
    <t xml:space="preserve">Income Taxes Income taxes are computed using the asset and liability method, in accordance with ASC 740, Income Taxes </t>
  </si>
  <si>
    <t>Basic and Diluted Loss Per Share</t>
  </si>
  <si>
    <t xml:space="preserve">Basic and Diluted Loss Per Share We compute loss per share in accordance with ASC 260, Earnings Per Share </t>
  </si>
  <si>
    <t>Stock-Based Compensation, Policy</t>
  </si>
  <si>
    <t xml:space="preserve">Stock-Based Compensation The Company estimates the fair value of share-based compensation using the Black-Scholes valuation model, in accordance with the provisions of ASC 718, Compensation - Stock Compensation ASC 505, Equity </t>
  </si>
  <si>
    <t>Recent Accounting Pronouncements</t>
  </si>
  <si>
    <t xml:space="preserve">Recent Accounting Pronouncements Pronouncements between March 31, 2015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t>
  </si>
  <si>
    <t>Schedule of Minerals properties (Tables)</t>
  </si>
  <si>
    <t>Schedule of Minerals properties:</t>
  </si>
  <si>
    <t>Schedule of Capitalized Costs</t>
  </si>
  <si>
    <t xml:space="preserve">The Company plans to commence an exploratory program on these mineral properties as soon as financing can be arranged. March 31, March 31, 2015 2014 Capitalized costs $ 191,566 $ 191,335 Accumulated amortization - - Impairment - - Capitalized costs, net $ 191,566 $ 191,335 </t>
  </si>
  <si>
    <t>Schedule of Income Tax Expense Benefit (Tables)</t>
  </si>
  <si>
    <t>Schedule of Income Tax Expense Benefit (Tables):</t>
  </si>
  <si>
    <t>Schedule of Reconciliation of the statutory federal income tax for the years ended March 31, 2015 and 2014</t>
  </si>
  <si>
    <t xml:space="preserve">The following table sets forth a reconciliation of the statutory federal income tax for the years ended March 31, 2015 and 2014: 2015 2014 Loss before income taxes $ (1,323,088) $ (1,125,176) Income tax benefit computed at statutory rates $ (450,000) $ (383,000) Increase in valuation allowance 190,000 146,000 Temporary differences, stock compensation 251,000 180,000 Temporary differences, exploration costs 9,000 10,000 Prior period adjustment - 47,000 Tax benefit $ - $ - </t>
  </si>
  <si>
    <t>Schedule of Significant components of deferred tax asset at March 31, 2015 and 2014</t>
  </si>
  <si>
    <t xml:space="preserve">Significant components of our deferred tax asset at March 31, 2015 and 2014 are as follows: 2015 2014 Deferred tax assets (liability) Net operating loss carryforwards $ 2,546,000 $ 2,356,000 Net capital loss carryforwards 527,000 527,000 Less: valuation allowance (3,073,000) (2,883,000) Net deferred tax assets $ - $ - </t>
  </si>
  <si>
    <t>Schedule of Notes Payable and Maturities of Debt (Tables)</t>
  </si>
  <si>
    <t>Schedule of Notes Payable and Maturities of Debt</t>
  </si>
  <si>
    <t xml:space="preserve">The following promissory notes payable are unsecured and bear interest at 5% per annum. They are due on demand: Date Maturity Interest rate Principal Interest Total Nov 15, 2005 On demand 5% per annum $ 82,775 $ 38,997 $ 121,772 Dec 01, 2005 On demand 5% per annum $ 18,800 $ 8,810 $ 27,610 Jan 06, 2006 On demand 5% per annum $ 100,000 $ 46,298 $ 146,298 Jul 14, 2006 On demand 5% per annum $ 103,975 $ 45,066 $ 149,041 Total $ 305,550 $ 139,171 $ 444,721 </t>
  </si>
  <si>
    <t>Organization and Nature of Business (Details)</t>
  </si>
  <si>
    <t>Mar. 03, 2014</t>
  </si>
  <si>
    <t>Feb. 24, 2014</t>
  </si>
  <si>
    <t>Dec. 31, 2012$ / sharesshares</t>
  </si>
  <si>
    <t>Mar. 09, 2012</t>
  </si>
  <si>
    <t>Organization and Nature of Business Details</t>
  </si>
  <si>
    <t>Company concurrently effected a reverse stock split and for one share required shares are</t>
  </si>
  <si>
    <t>Company completed an agreement to acquire unpatented lode mining claims</t>
  </si>
  <si>
    <t>Company completed an agreement to acquire unpatented lode mining claims in acres</t>
  </si>
  <si>
    <t>Shares of the Company's common stock issued in exchange under the agreement | shares</t>
  </si>
  <si>
    <t>Per share value on the transaction date</t>
  </si>
  <si>
    <t>Company acquired surface and mineral title to the acres of the Squaw and Rubber Neck Lodes</t>
  </si>
  <si>
    <t>Company completed an acquisition of approximately mineral acres in Northern Black Hills of South Dakota</t>
  </si>
  <si>
    <t>Increase in mineral interests in Homestake District after acquiring mineral acres in the Northern Black Hills, percent</t>
  </si>
  <si>
    <t>23.00%</t>
  </si>
  <si>
    <t>Increase in mineral interests in Homestake District after acquiring mineral acres in the Northern Black Hills, acres</t>
  </si>
  <si>
    <t>Company purchased additional mineral acres</t>
  </si>
  <si>
    <t>Going Concern (Details)</t>
  </si>
  <si>
    <t>Mar. 31, 2015USD ($)</t>
  </si>
  <si>
    <t>Going Concern Details</t>
  </si>
  <si>
    <t>Accumulated deficit since inception</t>
  </si>
  <si>
    <t>Working capital deficit</t>
  </si>
  <si>
    <t>Related Party Transactions Notes Payable and Management Fees (Details) - USD ($)</t>
  </si>
  <si>
    <t>Mar. 01, 2014</t>
  </si>
  <si>
    <t>Nov. 30, 2013</t>
  </si>
  <si>
    <t>Sep. 01, 2013</t>
  </si>
  <si>
    <t>May. 31, 2013</t>
  </si>
  <si>
    <t>Mar. 27, 2013</t>
  </si>
  <si>
    <t>Mar. 19, 2013</t>
  </si>
  <si>
    <t>Oct. 03, 2012</t>
  </si>
  <si>
    <t>Feb. 24, 2012</t>
  </si>
  <si>
    <t>Oct. 01, 2005</t>
  </si>
  <si>
    <t>Related Party Transactions Notes Payable and Management Fees</t>
  </si>
  <si>
    <t>Fixed Consulting fee per month to Minera Teles Pires Inc.</t>
  </si>
  <si>
    <t>Payment of consulting fees</t>
  </si>
  <si>
    <t>Balance of consulting fees deferred until financing is obtained</t>
  </si>
  <si>
    <t>Payment per month for office rent and expenses</t>
  </si>
  <si>
    <t>Re-structure of the amounts due under the agreement and agreed to forgive</t>
  </si>
  <si>
    <t>Payment of fixed consulting fees per month to Jerikodie, Inc</t>
  </si>
  <si>
    <t>Shares issued in exchange for advisory and consulting services of Gerry Berg</t>
  </si>
  <si>
    <t>Per share value of shares issued in exchange for advisory and consulting services of Gerry Berg</t>
  </si>
  <si>
    <t>Value of shares issued in exchange for advisory and consulting services of Gerry Berg</t>
  </si>
  <si>
    <t>Additional shares to be issued according to agreement</t>
  </si>
  <si>
    <t>Value of additional shares to be issued</t>
  </si>
  <si>
    <t>Shares issued as stock based compensation</t>
  </si>
  <si>
    <t>Value of shares issued as stock based compensation</t>
  </si>
  <si>
    <t>Amount to be paid as compensation per month to Mr. Mathers as Company's CFO</t>
  </si>
  <si>
    <t>Amount owed to Mr. Mathers for consulting fees</t>
  </si>
  <si>
    <t>Related Party Transactions Notes Payable and Management Fees - During the period (Details) - USD ($)</t>
  </si>
  <si>
    <t>Related Party Transactions Notes Payable and Management Fees - During the period</t>
  </si>
  <si>
    <t>Management fees and rent incurred - Minera Teles Pires</t>
  </si>
  <si>
    <t>Amount owed to Minera Teles Pires for management fees and out of pocket expenses</t>
  </si>
  <si>
    <t>Consulting fees incurred - Jerikodie, Inc.</t>
  </si>
  <si>
    <t>Amount owed to Jerikodie, Inc. for management fees and out of pocket expenses</t>
  </si>
  <si>
    <t>Compensation expenses incurred - Mr. Mathers</t>
  </si>
  <si>
    <t>Mineral Properties Reorganization (Details)</t>
  </si>
  <si>
    <t>Mar. 03, 2014USD ($)</t>
  </si>
  <si>
    <t>Feb. 24, 2014USD ($)</t>
  </si>
  <si>
    <t>Dec. 28, 2012USD ($)$ / sharesshares</t>
  </si>
  <si>
    <t>Sep. 26, 2012</t>
  </si>
  <si>
    <t>Mineral Properties Reorganization Details</t>
  </si>
  <si>
    <t>Unpatented lode mining claims</t>
  </si>
  <si>
    <t>Area (in acres) of mining claims known as The West False Bottom, Paradise Gulch, City Creek &amp; Homestake Paleoplacer Lode Mining Claims Acquisitions</t>
  </si>
  <si>
    <t>Common shares issued in lieu of mining claims | shares</t>
  </si>
  <si>
    <t>Value per share of common shares issued in lieu of mining claims | $ / shares</t>
  </si>
  <si>
    <t>Value of shares issued</t>
  </si>
  <si>
    <t>Company acquired surface and mineral title of the Squaw and Rubber Neck Lodes in acres</t>
  </si>
  <si>
    <t>The Company is required to make annual lease payments for a period of 5 years</t>
  </si>
  <si>
    <t>Amount due upon execution of the agreement</t>
  </si>
  <si>
    <t>The Company has an option to purchase the mineral property</t>
  </si>
  <si>
    <t>Company completed the acquisition of approximately mineral acres in the Northern Black Hills</t>
  </si>
  <si>
    <t>The acquisition increased our mineral interests in the Homestake District by nearly 3057 acres</t>
  </si>
  <si>
    <t>The purchase price of the mineral interests</t>
  </si>
  <si>
    <t>Exploratory program of mineral properties (Details) - USD ($)</t>
  </si>
  <si>
    <t>Exploratory program of mineral properties</t>
  </si>
  <si>
    <t>Capitalized costs</t>
  </si>
  <si>
    <t>Accumulated amortization</t>
  </si>
  <si>
    <t>Impairment</t>
  </si>
  <si>
    <t>Capitalized costs, net</t>
  </si>
  <si>
    <t>Reconciliation of the statutory federal income tax (Details) - USD ($)</t>
  </si>
  <si>
    <t>Reconciliation of the statutory federal income tax</t>
  </si>
  <si>
    <t>Loss before income taxes</t>
  </si>
  <si>
    <t>Income tax benefit computed at statutory rates</t>
  </si>
  <si>
    <t>Increase in valuation allowance</t>
  </si>
  <si>
    <t>Temporary differences, stock compensation</t>
  </si>
  <si>
    <t>Temporary differences, exploration costs</t>
  </si>
  <si>
    <t>Prior period adjustment</t>
  </si>
  <si>
    <t>Tax benefit</t>
  </si>
  <si>
    <t>Significant components of deferred tax assets (Details) - USD ($)</t>
  </si>
  <si>
    <t>Deferred tax assets (liability)</t>
  </si>
  <si>
    <t>Net operating loss carryforwards</t>
  </si>
  <si>
    <t>Net capital loss carryforwards</t>
  </si>
  <si>
    <t>Less: Valuation allowance</t>
  </si>
  <si>
    <t>Net deferred tax assets</t>
  </si>
  <si>
    <t>Promissory Notes Payable unsecured and due on demand (Details) - USD ($)</t>
  </si>
  <si>
    <t>Jul. 14, 2006</t>
  </si>
  <si>
    <t>Jan. 06, 2006</t>
  </si>
  <si>
    <t>Dec. 01, 2005</t>
  </si>
  <si>
    <t>Nov. 15, 2005</t>
  </si>
  <si>
    <t>Unsecured promissory notes payable on demand</t>
  </si>
  <si>
    <t>Interest rate per annum on promissory notes</t>
  </si>
  <si>
    <t>5.00%</t>
  </si>
  <si>
    <t>Principal amount of promissory notes</t>
  </si>
  <si>
    <t>Interest amount on promissory notes</t>
  </si>
  <si>
    <t>Total of promissory notes</t>
  </si>
  <si>
    <t>Notes Payable to Related Party (Details) - Mar. 31, 2015 - USD ($)</t>
  </si>
  <si>
    <t>Total</t>
  </si>
  <si>
    <t>Notes Payable to Related Party</t>
  </si>
  <si>
    <t>Notes payable to its President ranged in amount minimum</t>
  </si>
  <si>
    <t>Notes payable to its President ranged in amount maximum</t>
  </si>
  <si>
    <t>Accrued Interest forgiven by President</t>
  </si>
  <si>
    <t>Interest rate per annum</t>
  </si>
  <si>
    <t>12.00%</t>
  </si>
  <si>
    <t>New Note is unsecured, with a principal amount</t>
  </si>
  <si>
    <t>4.00%</t>
  </si>
  <si>
    <t>Company will apply percent of the gross proceeds from any equity financing in an amount exceeding $0.5 million (whether one or more transactions) from and after the date hereof to prepay principal and accrued interest</t>
  </si>
  <si>
    <t>10.00%</t>
  </si>
  <si>
    <t>Balance of the promissory note payable</t>
  </si>
  <si>
    <t>Amount recorded as due to related party on the balance sheet</t>
  </si>
  <si>
    <t>Convertible Notes Payable (Details) - USD ($)</t>
  </si>
  <si>
    <t>Aug. 14, 2008</t>
  </si>
  <si>
    <t>Convertible Notes Payable Details</t>
  </si>
  <si>
    <t>Percentage of interest on convertible notes which are in default</t>
  </si>
  <si>
    <t>Amount of the principal plus any unpaid accrued interest as of</t>
  </si>
  <si>
    <t>Conversion rate per share</t>
  </si>
  <si>
    <t>Conversion rate per share after 200 to 1 reverse stock split</t>
  </si>
  <si>
    <t>Conversion rate per share after 1 to 10 reverse stock split</t>
  </si>
  <si>
    <t>Minimum amount to be converted</t>
  </si>
  <si>
    <t>Minimum amount to be converted outstanding as of</t>
  </si>
  <si>
    <t>Convertible notes payable balance outstanding</t>
  </si>
  <si>
    <t>Line Of Credit Note With Wells Fargo Bank (Details) - USD ($)</t>
  </si>
  <si>
    <t>Line Of Credit Note With Wells Fargo Bank</t>
  </si>
  <si>
    <t>Maximum allowed limit for the line of credit note with Wells Fargo Bank</t>
  </si>
  <si>
    <t>Balance of line of credit</t>
  </si>
  <si>
    <t>The Line of Credit bears interest per annum</t>
  </si>
  <si>
    <t>7.75%</t>
  </si>
  <si>
    <t>Capital stock transactions (Details) - USD ($)</t>
  </si>
  <si>
    <t>Jan. 28, 2015</t>
  </si>
  <si>
    <t>Oct. 23, 2014</t>
  </si>
  <si>
    <t>Jul. 08, 2014</t>
  </si>
  <si>
    <t>Jun. 24, 2014</t>
  </si>
  <si>
    <t>May. 14, 2014</t>
  </si>
  <si>
    <t>Apr. 30, 2014</t>
  </si>
  <si>
    <t>Apr. 09, 2014</t>
  </si>
  <si>
    <t>Capital stock transactions</t>
  </si>
  <si>
    <t>Issued share restricted common stock</t>
  </si>
  <si>
    <t>Issued share restricted common stock per share</t>
  </si>
  <si>
    <t>Shares of restricted common stock for services valued</t>
  </si>
  <si>
    <t>Issued restricted common shares to Gerry Berg as per the terms of of Mr. Bergs Consulting Agreement</t>
  </si>
  <si>
    <t>Equity Compensation Plan (Details)</t>
  </si>
  <si>
    <t>Mar. 31, 2015shares</t>
  </si>
  <si>
    <t>Mar. 27, 2015USD ($)$ / sharesshares</t>
  </si>
  <si>
    <t>Jan. 25, 2015USD ($)$ / sharesshares</t>
  </si>
  <si>
    <t>Nov. 11, 2013USD ($)$ / sharesshares</t>
  </si>
  <si>
    <t>Mar. 19, 2013USD ($)$ / sharesshares</t>
  </si>
  <si>
    <t>Equity Compensation Plan Details</t>
  </si>
  <si>
    <t>Issue of Company's stock upon execution of the consulting agreement to Company's CFO</t>
  </si>
  <si>
    <t>No of shares for CEO under optional purchase</t>
  </si>
  <si>
    <t>Par value of share for CEO under optional purchase | $ / shares</t>
  </si>
  <si>
    <t>Expiry term in years</t>
  </si>
  <si>
    <t>Company is expensing a monthly expenditure over an 18 month period | $</t>
  </si>
  <si>
    <t>Lyons Capital received warrants to purchase restricted common shares of our stock</t>
  </si>
  <si>
    <t>Strike price per share | $ / shares</t>
  </si>
  <si>
    <t>Fair value of the warrants issued was | $</t>
  </si>
  <si>
    <t>Company authorized the issuance of a total of options to purchase the Company's restricted common stock</t>
  </si>
  <si>
    <t>Exercise per share | $ / shares</t>
  </si>
  <si>
    <t>Company authorized issuance of additional options to purchase the Company's restricted common stock</t>
  </si>
  <si>
    <t>Board approved a total grant of options to members of its Board of Directors</t>
  </si>
  <si>
    <t>Options were expensed immediately in the amount of approximately | $</t>
  </si>
  <si>
    <t>Board approved a total grant of options to members of its Advisory Board</t>
  </si>
  <si>
    <t>No of shares used to estimate the fair value Black-Scholes pricing model</t>
  </si>
  <si>
    <t>Risk free interest rate</t>
  </si>
  <si>
    <t>1.10%</t>
  </si>
  <si>
    <t>Dividend yield rate</t>
  </si>
  <si>
    <t>0.00%</t>
  </si>
  <si>
    <t>Volatility rate</t>
  </si>
  <si>
    <t>1918.00%</t>
  </si>
  <si>
    <t>341.00%</t>
  </si>
  <si>
    <t>361.00%</t>
  </si>
  <si>
    <t>482.00%</t>
  </si>
  <si>
    <t>Expected life in years</t>
  </si>
  <si>
    <t>Fair value of shares under options | $</t>
  </si>
  <si>
    <t>Total issued and outstanding shares were</t>
  </si>
  <si>
    <t>Equity Compensation Plan - During the Period (Details) - USD ($)</t>
  </si>
  <si>
    <t>Equity Compensation Plan - During the Period</t>
  </si>
  <si>
    <t>Amount expensed as stock based compensation</t>
  </si>
  <si>
    <t>Subsequent Events (Details) - USD ($)</t>
  </si>
  <si>
    <t>Jun. 15, 2015</t>
  </si>
  <si>
    <t>Jun. 03, 2015</t>
  </si>
  <si>
    <t>Subsequent Events Details</t>
  </si>
  <si>
    <t>Restricted shares to be issued to Dr. Michael Terry upon execution of agreement</t>
  </si>
  <si>
    <t>Cash consideration to be paid per month plus approved expenses</t>
  </si>
  <si>
    <t>Percentage of interest on convertible note executed</t>
  </si>
  <si>
    <t>Amount of convertible note exec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82737</v>
      </c>
    </row>
    <row r="10" spans="1:4">
      <c r="A10" s="4" t="s">
        <v>17</v>
      </c>
      <c r="B10" s="4" t="s">
        <v>18</v>
      </c>
    </row>
    <row r="11" spans="1:4">
      <c r="A11" s="4" t="s">
        <v>19</v>
      </c>
      <c r="C11" s="5" t="n">
        <v>537382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5</v>
      </c>
    </row>
    <row r="17" spans="1:4">
      <c r="A17" s="4" t="s">
        <v>28</v>
      </c>
      <c r="B17" s="4" t="s">
        <v>29</v>
      </c>
    </row>
    <row r="18" spans="1:4">
      <c r="A18" s="4" t="s">
        <v>30</v>
      </c>
      <c r="D18" s="6" t="n">
        <v>2848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55</v>
      </c>
      <c r="C3" s="6" t="n">
        <v>456329</v>
      </c>
    </row>
    <row r="4" spans="1:3">
      <c r="A4" s="4" t="s">
        <v>35</v>
      </c>
      <c r="B4" s="5" t="n">
        <v>0</v>
      </c>
      <c r="C4" s="5" t="n">
        <v>708</v>
      </c>
    </row>
    <row r="5" spans="1:3">
      <c r="A5" s="4" t="s">
        <v>36</v>
      </c>
      <c r="B5" s="5" t="n">
        <v>2355</v>
      </c>
      <c r="C5" s="5" t="n">
        <v>457037</v>
      </c>
    </row>
    <row r="6" spans="1:3">
      <c r="A6" s="4" t="s">
        <v>37</v>
      </c>
      <c r="B6" s="5" t="n">
        <v>15430</v>
      </c>
      <c r="C6" s="5" t="n">
        <v>2834</v>
      </c>
    </row>
    <row r="7" spans="1:3">
      <c r="A7" s="4" t="s">
        <v>38</v>
      </c>
      <c r="B7" s="5" t="n">
        <v>191566</v>
      </c>
      <c r="C7" s="5" t="n">
        <v>191335</v>
      </c>
    </row>
    <row r="8" spans="1:3">
      <c r="A8" s="4" t="s">
        <v>39</v>
      </c>
      <c r="B8" s="5" t="n">
        <v>209351</v>
      </c>
      <c r="C8" s="5" t="n">
        <v>651206</v>
      </c>
    </row>
    <row r="9" spans="1:3">
      <c r="A9" s="3" t="s">
        <v>40</v>
      </c>
    </row>
    <row r="10" spans="1:3">
      <c r="A10" s="4" t="s">
        <v>41</v>
      </c>
      <c r="B10" s="5" t="n">
        <v>380276</v>
      </c>
      <c r="C10" s="5" t="n">
        <v>349946</v>
      </c>
    </row>
    <row r="11" spans="1:3">
      <c r="A11" s="4" t="s">
        <v>42</v>
      </c>
      <c r="B11" s="5" t="n">
        <v>454692</v>
      </c>
      <c r="C11" s="5" t="n">
        <v>338079</v>
      </c>
    </row>
    <row r="12" spans="1:3">
      <c r="A12" s="4" t="s">
        <v>43</v>
      </c>
      <c r="B12" s="5" t="n">
        <v>24740</v>
      </c>
      <c r="C12" s="5" t="n">
        <v>27950</v>
      </c>
    </row>
    <row r="13" spans="1:3">
      <c r="A13" s="4" t="s">
        <v>44</v>
      </c>
      <c r="B13" s="5" t="n">
        <v>305550</v>
      </c>
      <c r="C13" s="5" t="n">
        <v>305550</v>
      </c>
    </row>
    <row r="14" spans="1:3">
      <c r="A14" s="4" t="s">
        <v>45</v>
      </c>
      <c r="B14" s="5" t="n">
        <v>100000</v>
      </c>
      <c r="C14" s="5" t="n">
        <v>100000</v>
      </c>
    </row>
    <row r="15" spans="1:3">
      <c r="A15" s="4" t="s">
        <v>46</v>
      </c>
      <c r="B15" s="5" t="n">
        <v>1265258</v>
      </c>
      <c r="C15" s="5" t="n">
        <v>1121525</v>
      </c>
    </row>
    <row r="16" spans="1:3">
      <c r="A16" s="4" t="s">
        <v>47</v>
      </c>
      <c r="B16" s="5" t="n">
        <v>265000</v>
      </c>
      <c r="C16" s="5" t="n">
        <v>265000</v>
      </c>
    </row>
    <row r="17" spans="1:3">
      <c r="A17" s="4" t="s">
        <v>48</v>
      </c>
      <c r="B17" s="6" t="n">
        <v>1530258</v>
      </c>
      <c r="C17" s="6" t="n">
        <v>1386525</v>
      </c>
    </row>
    <row r="18" spans="1:3">
      <c r="A18" s="4" t="s">
        <v>49</v>
      </c>
    </row>
    <row r="19" spans="1:3">
      <c r="A19" s="3" t="s">
        <v>50</v>
      </c>
    </row>
    <row r="20" spans="1:3">
      <c r="A20" s="4" t="s">
        <v>51</v>
      </c>
      <c r="B20" s="6" t="n">
        <v>0</v>
      </c>
      <c r="C20" s="6" t="n">
        <v>0</v>
      </c>
    </row>
    <row r="21" spans="1:3">
      <c r="A21" s="4" t="s">
        <v>52</v>
      </c>
      <c r="B21" s="5" t="n">
        <v>53738</v>
      </c>
      <c r="C21" s="5" t="n">
        <v>52747</v>
      </c>
    </row>
    <row r="22" spans="1:3">
      <c r="A22" s="4" t="s">
        <v>53</v>
      </c>
      <c r="B22" s="5" t="n">
        <v>1580078</v>
      </c>
      <c r="C22" s="5" t="n">
        <v>843569</v>
      </c>
    </row>
    <row r="23" spans="1:3">
      <c r="A23" s="4" t="s">
        <v>54</v>
      </c>
      <c r="B23" s="5" t="n">
        <v>-2954723</v>
      </c>
      <c r="C23" s="5" t="n">
        <v>-1631635</v>
      </c>
    </row>
    <row r="24" spans="1:3">
      <c r="A24" s="4" t="s">
        <v>55</v>
      </c>
      <c r="B24" s="5" t="n">
        <v>-1320907</v>
      </c>
      <c r="C24" s="5" t="n">
        <v>-735319</v>
      </c>
    </row>
    <row r="25" spans="1:3">
      <c r="A25" s="4" t="s">
        <v>56</v>
      </c>
      <c r="B25" s="6" t="n">
        <v>209351</v>
      </c>
      <c r="C25" s="6" t="n">
        <v>651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0</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 customWidth="1" max="5" min="5" width="14"/>
  </cols>
  <sheetData>
    <row r="1" spans="1:5">
      <c r="A1" s="1" t="s">
        <v>183</v>
      </c>
      <c r="B1" s="2" t="s">
        <v>184</v>
      </c>
      <c r="C1" s="2" t="s">
        <v>185</v>
      </c>
      <c r="D1" s="2" t="s">
        <v>186</v>
      </c>
      <c r="E1" s="2" t="s">
        <v>187</v>
      </c>
    </row>
    <row r="2" spans="1:5">
      <c r="A2" s="3" t="s">
        <v>188</v>
      </c>
    </row>
    <row r="3" spans="1:5">
      <c r="A3" s="4" t="s">
        <v>189</v>
      </c>
      <c r="E3" s="5" t="n">
        <v>10</v>
      </c>
    </row>
    <row r="4" spans="1:5">
      <c r="A4" s="4" t="s">
        <v>190</v>
      </c>
      <c r="D4" s="5" t="n">
        <v>57</v>
      </c>
    </row>
    <row r="5" spans="1:5">
      <c r="A5" s="4" t="s">
        <v>191</v>
      </c>
      <c r="D5" s="5" t="n">
        <v>853</v>
      </c>
    </row>
    <row r="6" spans="1:5">
      <c r="A6" s="4" t="s">
        <v>192</v>
      </c>
      <c r="D6" s="5" t="n">
        <v>1000000</v>
      </c>
    </row>
    <row r="7" spans="1:5">
      <c r="A7" s="4" t="s">
        <v>193</v>
      </c>
      <c r="D7" s="8" t="n">
        <v>0.15</v>
      </c>
    </row>
    <row r="8" spans="1:5">
      <c r="A8" s="4" t="s">
        <v>194</v>
      </c>
      <c r="C8" s="9" t="n">
        <v>26.16</v>
      </c>
    </row>
    <row r="9" spans="1:5">
      <c r="A9" s="4" t="s">
        <v>195</v>
      </c>
      <c r="B9" s="9" t="n">
        <v>565.24</v>
      </c>
    </row>
    <row r="10" spans="1:5">
      <c r="A10" s="4" t="s">
        <v>196</v>
      </c>
      <c r="B10" s="4" t="s">
        <v>197</v>
      </c>
    </row>
    <row r="11" spans="1:5">
      <c r="A11" s="4" t="s">
        <v>198</v>
      </c>
      <c r="B11" s="5" t="n">
        <v>3057</v>
      </c>
    </row>
    <row r="12" spans="1:5">
      <c r="A12" s="4" t="s">
        <v>199</v>
      </c>
      <c r="B12" s="9" t="n">
        <v>64.3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r="1" spans="1:2">
      <c r="A1" s="1" t="s">
        <v>200</v>
      </c>
      <c r="B1" s="2" t="s">
        <v>201</v>
      </c>
    </row>
    <row r="2" spans="1:2">
      <c r="A2" s="3" t="s">
        <v>202</v>
      </c>
    </row>
    <row r="3" spans="1:2">
      <c r="A3" s="4" t="s">
        <v>203</v>
      </c>
      <c r="B3" s="6" t="n">
        <v>2955000</v>
      </c>
    </row>
    <row r="4" spans="1:2">
      <c r="A4" s="4" t="s">
        <v>204</v>
      </c>
      <c r="B4" s="6" t="n">
        <v>126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5</v>
      </c>
      <c r="B1" s="2" t="s">
        <v>2</v>
      </c>
      <c r="C1" s="2" t="s">
        <v>32</v>
      </c>
      <c r="D1" s="2" t="s">
        <v>206</v>
      </c>
      <c r="E1" s="2" t="s">
        <v>207</v>
      </c>
      <c r="F1" s="2" t="s">
        <v>208</v>
      </c>
      <c r="G1" s="2" t="s">
        <v>209</v>
      </c>
      <c r="H1" s="2" t="s">
        <v>210</v>
      </c>
      <c r="I1" s="2" t="s">
        <v>211</v>
      </c>
      <c r="J1" s="2" t="s">
        <v>212</v>
      </c>
      <c r="K1" s="2" t="s">
        <v>213</v>
      </c>
      <c r="L1" s="2" t="s">
        <v>214</v>
      </c>
    </row>
    <row r="2" spans="1:12">
      <c r="A2" s="3" t="s">
        <v>215</v>
      </c>
    </row>
    <row r="3" spans="1:12">
      <c r="A3" s="4" t="s">
        <v>216</v>
      </c>
      <c r="L3" s="6" t="n">
        <v>10000</v>
      </c>
    </row>
    <row r="4" spans="1:12">
      <c r="A4" s="4" t="s">
        <v>217</v>
      </c>
      <c r="L4" s="5" t="n">
        <v>5000</v>
      </c>
    </row>
    <row r="5" spans="1:12">
      <c r="A5" s="4" t="s">
        <v>218</v>
      </c>
      <c r="L5" s="5" t="n">
        <v>5000</v>
      </c>
    </row>
    <row r="6" spans="1:12">
      <c r="A6" s="4" t="s">
        <v>219</v>
      </c>
      <c r="L6" s="6" t="n">
        <v>1500</v>
      </c>
    </row>
    <row r="7" spans="1:12">
      <c r="A7" s="4" t="s">
        <v>220</v>
      </c>
      <c r="H7" s="6" t="n">
        <v>522579</v>
      </c>
    </row>
    <row r="8" spans="1:12">
      <c r="A8" s="4" t="s">
        <v>221</v>
      </c>
      <c r="K8" s="6" t="n">
        <v>9000</v>
      </c>
    </row>
    <row r="9" spans="1:12">
      <c r="A9" s="4" t="s">
        <v>222</v>
      </c>
      <c r="J9" s="5" t="n">
        <v>500000</v>
      </c>
    </row>
    <row r="10" spans="1:12">
      <c r="A10" s="4" t="s">
        <v>223</v>
      </c>
      <c r="J10" s="8" t="n">
        <v>0.02</v>
      </c>
    </row>
    <row r="11" spans="1:12">
      <c r="A11" s="4" t="s">
        <v>224</v>
      </c>
      <c r="J11" s="6" t="n">
        <v>10000</v>
      </c>
    </row>
    <row r="12" spans="1:12">
      <c r="A12" s="4" t="s">
        <v>225</v>
      </c>
      <c r="J12" s="5" t="n">
        <v>200000</v>
      </c>
    </row>
    <row r="13" spans="1:12">
      <c r="A13" s="4" t="s">
        <v>226</v>
      </c>
      <c r="J13" s="6" t="n">
        <v>4000</v>
      </c>
    </row>
    <row r="14" spans="1:12">
      <c r="A14" s="4" t="s">
        <v>227</v>
      </c>
      <c r="E14" s="5" t="n">
        <v>150000</v>
      </c>
      <c r="G14" s="5" t="n">
        <v>150000</v>
      </c>
    </row>
    <row r="15" spans="1:12">
      <c r="A15" s="4" t="s">
        <v>228</v>
      </c>
      <c r="E15" s="6" t="n">
        <v>3000</v>
      </c>
      <c r="G15" s="6" t="n">
        <v>3000</v>
      </c>
    </row>
    <row r="16" spans="1:12">
      <c r="A16" s="4" t="s">
        <v>229</v>
      </c>
      <c r="D16" s="6" t="n">
        <v>3000</v>
      </c>
      <c r="F16" s="6" t="n">
        <v>2000</v>
      </c>
      <c r="I16" s="6" t="n">
        <v>1000</v>
      </c>
    </row>
    <row r="17" spans="1:12">
      <c r="A17" s="4" t="s">
        <v>230</v>
      </c>
      <c r="B17" s="6" t="n">
        <v>25000</v>
      </c>
      <c r="C17" s="6" t="n">
        <v>1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1</v>
      </c>
      <c r="B1" s="2" t="s">
        <v>1</v>
      </c>
    </row>
    <row r="2" spans="1:3">
      <c r="B2" s="2" t="s">
        <v>2</v>
      </c>
      <c r="C2" s="2" t="s">
        <v>32</v>
      </c>
    </row>
    <row r="3" spans="1:3">
      <c r="A3" s="3" t="s">
        <v>232</v>
      </c>
    </row>
    <row r="4" spans="1:3">
      <c r="A4" s="4" t="s">
        <v>233</v>
      </c>
      <c r="B4" s="6" t="n">
        <v>120000</v>
      </c>
      <c r="C4" s="6" t="n">
        <v>138000</v>
      </c>
    </row>
    <row r="5" spans="1:3">
      <c r="A5" s="4" t="s">
        <v>234</v>
      </c>
      <c r="B5" s="5" t="n">
        <v>247000</v>
      </c>
      <c r="C5" s="5" t="n">
        <v>189000</v>
      </c>
    </row>
    <row r="6" spans="1:3">
      <c r="A6" s="4" t="s">
        <v>235</v>
      </c>
      <c r="B6" s="5" t="n">
        <v>108000</v>
      </c>
      <c r="C6" s="5" t="n">
        <v>108000</v>
      </c>
    </row>
    <row r="7" spans="1:3">
      <c r="A7" s="4" t="s">
        <v>236</v>
      </c>
      <c r="B7" s="5" t="n">
        <v>183000</v>
      </c>
      <c r="C7" s="5" t="n">
        <v>136000</v>
      </c>
    </row>
    <row r="8" spans="1:3">
      <c r="A8" s="4" t="s">
        <v>237</v>
      </c>
      <c r="B8" s="6" t="n">
        <v>12000</v>
      </c>
      <c r="C8" s="6" t="n">
        <v>1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14"/>
  </cols>
  <sheetData>
    <row r="1" spans="1:5">
      <c r="A1" s="1" t="s">
        <v>238</v>
      </c>
      <c r="B1" s="2" t="s">
        <v>239</v>
      </c>
      <c r="C1" s="2" t="s">
        <v>240</v>
      </c>
      <c r="D1" s="2" t="s">
        <v>241</v>
      </c>
      <c r="E1" s="2" t="s">
        <v>242</v>
      </c>
    </row>
    <row r="2" spans="1:5">
      <c r="A2" s="3" t="s">
        <v>243</v>
      </c>
    </row>
    <row r="3" spans="1:5">
      <c r="A3" s="4" t="s">
        <v>244</v>
      </c>
      <c r="D3" s="5" t="n">
        <v>57</v>
      </c>
      <c r="E3" s="5" t="n">
        <v>84</v>
      </c>
    </row>
    <row r="4" spans="1:5">
      <c r="A4" s="4" t="s">
        <v>245</v>
      </c>
      <c r="D4" s="5" t="n">
        <v>1600</v>
      </c>
      <c r="E4" s="5" t="n">
        <v>1600</v>
      </c>
    </row>
    <row r="5" spans="1:5">
      <c r="A5" s="4" t="s">
        <v>246</v>
      </c>
      <c r="D5" s="5" t="n">
        <v>1000000</v>
      </c>
    </row>
    <row r="6" spans="1:5">
      <c r="A6" s="4" t="s">
        <v>247</v>
      </c>
      <c r="D6" s="8" t="n">
        <v>0.15</v>
      </c>
    </row>
    <row r="7" spans="1:5">
      <c r="A7" s="4" t="s">
        <v>248</v>
      </c>
      <c r="D7" s="6" t="n">
        <v>150000</v>
      </c>
    </row>
    <row r="8" spans="1:5">
      <c r="A8" s="4" t="s">
        <v>249</v>
      </c>
      <c r="C8" s="9" t="n">
        <v>26.16</v>
      </c>
    </row>
    <row r="9" spans="1:5">
      <c r="A9" s="4" t="s">
        <v>250</v>
      </c>
      <c r="C9" s="6" t="n">
        <v>8000</v>
      </c>
    </row>
    <row r="10" spans="1:5">
      <c r="A10" s="4" t="s">
        <v>251</v>
      </c>
      <c r="C10" s="5" t="n">
        <v>8000</v>
      </c>
    </row>
    <row r="11" spans="1:5">
      <c r="A11" s="4" t="s">
        <v>252</v>
      </c>
      <c r="C11" s="6" t="n">
        <v>120000</v>
      </c>
    </row>
    <row r="12" spans="1:5">
      <c r="A12" s="4" t="s">
        <v>253</v>
      </c>
      <c r="B12" s="9" t="n">
        <v>565.24</v>
      </c>
    </row>
    <row r="13" spans="1:5">
      <c r="A13" s="4" t="s">
        <v>254</v>
      </c>
      <c r="B13" s="4" t="s">
        <v>197</v>
      </c>
    </row>
    <row r="14" spans="1:5">
      <c r="A14" s="4" t="s">
        <v>255</v>
      </c>
      <c r="B14" s="6" t="n">
        <v>333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56</v>
      </c>
      <c r="B1" s="2" t="s">
        <v>2</v>
      </c>
      <c r="C1" s="2" t="s">
        <v>32</v>
      </c>
    </row>
    <row r="2" spans="1:3">
      <c r="A2" s="3" t="s">
        <v>257</v>
      </c>
    </row>
    <row r="3" spans="1:3">
      <c r="A3" s="4" t="s">
        <v>258</v>
      </c>
      <c r="B3" s="6" t="n">
        <v>191566</v>
      </c>
      <c r="C3" s="6" t="n">
        <v>191335</v>
      </c>
    </row>
    <row r="4" spans="1:3">
      <c r="A4" s="4" t="s">
        <v>259</v>
      </c>
      <c r="B4" s="5" t="n">
        <v>0</v>
      </c>
      <c r="C4" s="5" t="n">
        <v>0</v>
      </c>
    </row>
    <row r="5" spans="1:3">
      <c r="A5" s="4" t="s">
        <v>260</v>
      </c>
      <c r="B5" s="5" t="n">
        <v>0</v>
      </c>
      <c r="C5" s="5" t="n">
        <v>0</v>
      </c>
    </row>
    <row r="6" spans="1:3">
      <c r="A6" s="4" t="s">
        <v>261</v>
      </c>
      <c r="B6" s="6" t="n">
        <v>191566</v>
      </c>
      <c r="C6" s="6" t="n">
        <v>1913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262</v>
      </c>
      <c r="B1" s="2" t="s">
        <v>1</v>
      </c>
    </row>
    <row r="2" spans="1:3">
      <c r="B2" s="2" t="s">
        <v>2</v>
      </c>
      <c r="C2" s="2" t="s">
        <v>32</v>
      </c>
    </row>
    <row r="3" spans="1:3">
      <c r="A3" s="3" t="s">
        <v>263</v>
      </c>
    </row>
    <row r="4" spans="1:3">
      <c r="A4" s="4" t="s">
        <v>264</v>
      </c>
      <c r="B4" s="6" t="n">
        <v>-1323088</v>
      </c>
      <c r="C4" s="6" t="n">
        <v>-1125176</v>
      </c>
    </row>
    <row r="5" spans="1:3">
      <c r="A5" s="4" t="s">
        <v>265</v>
      </c>
      <c r="B5" s="5" t="n">
        <v>-450000</v>
      </c>
      <c r="C5" s="5" t="n">
        <v>-383000</v>
      </c>
    </row>
    <row r="6" spans="1:3">
      <c r="A6" s="4" t="s">
        <v>266</v>
      </c>
      <c r="B6" s="5" t="n">
        <v>190000</v>
      </c>
      <c r="C6" s="5" t="n">
        <v>146000</v>
      </c>
    </row>
    <row r="7" spans="1:3">
      <c r="A7" s="4" t="s">
        <v>267</v>
      </c>
      <c r="B7" s="5" t="n">
        <v>251000</v>
      </c>
      <c r="C7" s="5" t="n">
        <v>180000</v>
      </c>
    </row>
    <row r="8" spans="1:3">
      <c r="A8" s="4" t="s">
        <v>268</v>
      </c>
      <c r="B8" s="5" t="n">
        <v>9000</v>
      </c>
      <c r="C8" s="5" t="n">
        <v>10000</v>
      </c>
    </row>
    <row r="9" spans="1:3">
      <c r="A9" s="4" t="s">
        <v>269</v>
      </c>
      <c r="B9" s="5" t="n">
        <v>0</v>
      </c>
      <c r="C9" s="5" t="n">
        <v>47000</v>
      </c>
    </row>
    <row r="10" spans="1:3">
      <c r="A10" s="4" t="s">
        <v>270</v>
      </c>
      <c r="B10" s="6" t="n">
        <v>0</v>
      </c>
      <c r="C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71</v>
      </c>
      <c r="B1" s="2" t="s">
        <v>2</v>
      </c>
      <c r="C1" s="2" t="s">
        <v>32</v>
      </c>
    </row>
    <row r="2" spans="1:3">
      <c r="A2" s="3" t="s">
        <v>272</v>
      </c>
    </row>
    <row r="3" spans="1:3">
      <c r="A3" s="4" t="s">
        <v>273</v>
      </c>
      <c r="B3" s="6" t="n">
        <v>2546000</v>
      </c>
      <c r="C3" s="6" t="n">
        <v>2356000</v>
      </c>
    </row>
    <row r="4" spans="1:3">
      <c r="A4" s="4" t="s">
        <v>274</v>
      </c>
      <c r="B4" s="5" t="n">
        <v>527000</v>
      </c>
      <c r="C4" s="5" t="n">
        <v>527000</v>
      </c>
    </row>
    <row r="5" spans="1:3">
      <c r="A5" s="4" t="s">
        <v>275</v>
      </c>
      <c r="B5" s="5" t="n">
        <v>-3073000</v>
      </c>
      <c r="C5" s="5" t="n">
        <v>-2883000</v>
      </c>
    </row>
    <row r="6" spans="1:3">
      <c r="A6" s="4" t="s">
        <v>276</v>
      </c>
      <c r="B6" s="6" t="n">
        <v>0</v>
      </c>
      <c r="C6" s="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277</v>
      </c>
      <c r="B1" s="2" t="s">
        <v>2</v>
      </c>
      <c r="C1" s="2" t="s">
        <v>278</v>
      </c>
      <c r="D1" s="2" t="s">
        <v>279</v>
      </c>
      <c r="E1" s="2" t="s">
        <v>280</v>
      </c>
      <c r="F1" s="2" t="s">
        <v>281</v>
      </c>
    </row>
    <row r="2" spans="1:6">
      <c r="A2" s="3" t="s">
        <v>282</v>
      </c>
    </row>
    <row r="3" spans="1:6">
      <c r="A3" s="4" t="s">
        <v>283</v>
      </c>
      <c r="B3" s="4" t="s">
        <v>284</v>
      </c>
      <c r="C3" s="4" t="s">
        <v>284</v>
      </c>
      <c r="D3" s="4" t="s">
        <v>284</v>
      </c>
      <c r="E3" s="4" t="s">
        <v>284</v>
      </c>
      <c r="F3" s="4" t="s">
        <v>284</v>
      </c>
    </row>
    <row r="4" spans="1:6">
      <c r="A4" s="4" t="s">
        <v>285</v>
      </c>
      <c r="B4" s="6" t="n">
        <v>305550</v>
      </c>
      <c r="C4" s="6" t="n">
        <v>103975</v>
      </c>
      <c r="D4" s="6" t="n">
        <v>100000</v>
      </c>
      <c r="E4" s="6" t="n">
        <v>18800</v>
      </c>
      <c r="F4" s="6" t="n">
        <v>82775</v>
      </c>
    </row>
    <row r="5" spans="1:6">
      <c r="A5" s="4" t="s">
        <v>286</v>
      </c>
      <c r="B5" s="5" t="n">
        <v>139171</v>
      </c>
      <c r="C5" s="5" t="n">
        <v>45066</v>
      </c>
      <c r="D5" s="5" t="n">
        <v>46298</v>
      </c>
      <c r="E5" s="5" t="n">
        <v>8810</v>
      </c>
      <c r="F5" s="5" t="n">
        <v>38997</v>
      </c>
    </row>
    <row r="6" spans="1:6">
      <c r="A6" s="4" t="s">
        <v>287</v>
      </c>
      <c r="B6" s="6" t="n">
        <v>444721</v>
      </c>
      <c r="C6" s="6" t="n">
        <v>149041</v>
      </c>
      <c r="D6" s="6" t="n">
        <v>146298</v>
      </c>
      <c r="E6" s="6" t="n">
        <v>27610</v>
      </c>
      <c r="F6" s="6" t="n">
        <v>1217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7</v>
      </c>
      <c r="B1" s="2" t="s">
        <v>2</v>
      </c>
      <c r="C1" s="2" t="s">
        <v>32</v>
      </c>
    </row>
    <row r="2" spans="1:3">
      <c r="A2" s="3" t="s">
        <v>58</v>
      </c>
    </row>
    <row r="3" spans="1:3">
      <c r="A3" s="4" t="s">
        <v>59</v>
      </c>
      <c r="B3" s="7" t="n">
        <v>0.001</v>
      </c>
      <c r="C3" s="7" t="n">
        <v>0.001</v>
      </c>
    </row>
    <row r="4" spans="1:3">
      <c r="A4" s="4" t="s">
        <v>60</v>
      </c>
      <c r="B4" s="5" t="n">
        <v>10000000</v>
      </c>
      <c r="C4" s="5" t="n">
        <v>10000000</v>
      </c>
    </row>
    <row r="5" spans="1:3">
      <c r="A5" s="4" t="s">
        <v>61</v>
      </c>
      <c r="B5" s="7" t="n">
        <v>0.001</v>
      </c>
      <c r="C5" s="7" t="n">
        <v>0.001</v>
      </c>
    </row>
    <row r="6" spans="1:3">
      <c r="A6" s="4" t="s">
        <v>62</v>
      </c>
      <c r="B6" s="5" t="n">
        <v>300000000</v>
      </c>
      <c r="C6" s="5" t="n">
        <v>300000000</v>
      </c>
    </row>
    <row r="7" spans="1:3">
      <c r="A7" s="4" t="s">
        <v>63</v>
      </c>
      <c r="B7" s="5" t="n">
        <v>53738216</v>
      </c>
      <c r="C7" s="5" t="n">
        <v>52747376</v>
      </c>
    </row>
    <row r="8" spans="1:3">
      <c r="A8" s="4" t="s">
        <v>64</v>
      </c>
      <c r="B8" s="5" t="n">
        <v>53738216</v>
      </c>
      <c r="C8" s="5" t="n">
        <v>52747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r="1" spans="1:2">
      <c r="A1" s="1" t="s">
        <v>288</v>
      </c>
      <c r="B1" s="2" t="s">
        <v>289</v>
      </c>
    </row>
    <row r="2" spans="1:2">
      <c r="A2" s="3" t="s">
        <v>290</v>
      </c>
    </row>
    <row r="3" spans="1:2">
      <c r="A3" s="4" t="s">
        <v>291</v>
      </c>
      <c r="B3" s="6" t="n">
        <v>10000</v>
      </c>
    </row>
    <row r="4" spans="1:2">
      <c r="A4" s="4" t="s">
        <v>292</v>
      </c>
      <c r="B4" s="5" t="n">
        <v>50000</v>
      </c>
    </row>
    <row r="5" spans="1:2">
      <c r="A5" s="4" t="s">
        <v>293</v>
      </c>
      <c r="B5" s="6" t="n">
        <v>57817</v>
      </c>
    </row>
    <row r="6" spans="1:2">
      <c r="A6" s="4" t="s">
        <v>294</v>
      </c>
      <c r="B6" s="4" t="s">
        <v>295</v>
      </c>
    </row>
    <row r="7" spans="1:2">
      <c r="A7" s="4" t="s">
        <v>296</v>
      </c>
      <c r="B7" s="6" t="n">
        <v>265000</v>
      </c>
    </row>
    <row r="8" spans="1:2">
      <c r="A8" s="4" t="s">
        <v>294</v>
      </c>
      <c r="B8" s="4" t="s">
        <v>297</v>
      </c>
    </row>
    <row r="9" spans="1:2">
      <c r="A9" s="4" t="s">
        <v>298</v>
      </c>
      <c r="B9" s="4" t="s">
        <v>299</v>
      </c>
    </row>
    <row r="10" spans="1:2">
      <c r="A10" s="4" t="s">
        <v>300</v>
      </c>
      <c r="B10" s="6" t="n">
        <v>570550</v>
      </c>
    </row>
    <row r="11" spans="1:2">
      <c r="A11" s="4" t="s">
        <v>301</v>
      </c>
      <c r="B11" s="6" t="n">
        <v>26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02</v>
      </c>
      <c r="B1" s="2" t="s">
        <v>2</v>
      </c>
      <c r="C1" s="2" t="s">
        <v>303</v>
      </c>
    </row>
    <row r="2" spans="1:3">
      <c r="A2" s="3" t="s">
        <v>304</v>
      </c>
    </row>
    <row r="3" spans="1:3">
      <c r="A3" s="4" t="s">
        <v>305</v>
      </c>
      <c r="C3" s="4" t="s">
        <v>284</v>
      </c>
    </row>
    <row r="4" spans="1:3">
      <c r="A4" s="4" t="s">
        <v>306</v>
      </c>
      <c r="B4" s="6" t="n">
        <v>33653</v>
      </c>
    </row>
    <row r="5" spans="1:3">
      <c r="A5" s="4" t="s">
        <v>307</v>
      </c>
      <c r="C5" s="6" t="n">
        <v>200</v>
      </c>
    </row>
    <row r="6" spans="1:3">
      <c r="A6" s="4" t="s">
        <v>308</v>
      </c>
      <c r="C6" s="5" t="n">
        <v>20</v>
      </c>
    </row>
    <row r="7" spans="1:3">
      <c r="A7" s="4" t="s">
        <v>309</v>
      </c>
      <c r="C7" s="6" t="n">
        <v>200</v>
      </c>
    </row>
    <row r="8" spans="1:3">
      <c r="A8" s="4" t="s">
        <v>310</v>
      </c>
      <c r="C8" s="6" t="n">
        <v>10000</v>
      </c>
    </row>
    <row r="9" spans="1:3">
      <c r="A9" s="4" t="s">
        <v>311</v>
      </c>
      <c r="B9" s="5" t="n">
        <v>10000</v>
      </c>
    </row>
    <row r="10" spans="1:3">
      <c r="A10" s="4" t="s">
        <v>312</v>
      </c>
      <c r="B10" s="6" t="n">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3</v>
      </c>
      <c r="B1" s="2" t="s">
        <v>2</v>
      </c>
      <c r="C1" s="2" t="s">
        <v>32</v>
      </c>
    </row>
    <row r="2" spans="1:3">
      <c r="A2" s="3" t="s">
        <v>314</v>
      </c>
    </row>
    <row r="3" spans="1:3">
      <c r="A3" s="4" t="s">
        <v>315</v>
      </c>
      <c r="B3" s="6" t="n">
        <v>47500</v>
      </c>
    </row>
    <row r="4" spans="1:3">
      <c r="A4" s="4" t="s">
        <v>316</v>
      </c>
      <c r="B4" s="6" t="n">
        <v>24740</v>
      </c>
      <c r="C4" s="6" t="n">
        <v>27950</v>
      </c>
    </row>
    <row r="5" spans="1:3">
      <c r="A5" s="4" t="s">
        <v>317</v>
      </c>
      <c r="B5" s="4" t="s">
        <v>318</v>
      </c>
      <c r="C5" s="4" t="s">
        <v>3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9</v>
      </c>
      <c r="B1" s="2" t="s">
        <v>320</v>
      </c>
      <c r="C1" s="2" t="s">
        <v>321</v>
      </c>
      <c r="D1" s="2" t="s">
        <v>322</v>
      </c>
      <c r="E1" s="2" t="s">
        <v>323</v>
      </c>
      <c r="F1" s="2" t="s">
        <v>324</v>
      </c>
      <c r="G1" s="2" t="s">
        <v>325</v>
      </c>
      <c r="H1" s="2" t="s">
        <v>326</v>
      </c>
    </row>
    <row r="2" spans="1:8">
      <c r="A2" s="3" t="s">
        <v>327</v>
      </c>
    </row>
    <row r="3" spans="1:8">
      <c r="A3" s="4" t="s">
        <v>328</v>
      </c>
      <c r="B3" s="5" t="n">
        <v>25000</v>
      </c>
      <c r="C3" s="5" t="n">
        <v>203960</v>
      </c>
      <c r="D3" s="5" t="n">
        <v>203960</v>
      </c>
      <c r="E3" s="5" t="n">
        <v>25000</v>
      </c>
      <c r="F3" s="5" t="n">
        <v>203960</v>
      </c>
      <c r="H3" s="5" t="n">
        <v>25000</v>
      </c>
    </row>
    <row r="4" spans="1:8">
      <c r="A4" s="4" t="s">
        <v>329</v>
      </c>
      <c r="B4" s="8" t="n">
        <v>0.35</v>
      </c>
      <c r="C4" s="7" t="n">
        <v>0.235</v>
      </c>
      <c r="D4" s="7" t="n">
        <v>0.235</v>
      </c>
      <c r="E4" s="8" t="n">
        <v>0.35</v>
      </c>
      <c r="F4" s="7" t="n">
        <v>0.235</v>
      </c>
      <c r="H4" s="8" t="n">
        <v>0.4</v>
      </c>
    </row>
    <row r="5" spans="1:8">
      <c r="A5" s="4" t="s">
        <v>330</v>
      </c>
      <c r="B5" s="6" t="n">
        <v>8750</v>
      </c>
      <c r="C5" s="6" t="n">
        <v>48000</v>
      </c>
      <c r="D5" s="6" t="n">
        <v>48000</v>
      </c>
      <c r="E5" s="6" t="n">
        <v>8750</v>
      </c>
      <c r="F5" s="6" t="n">
        <v>48000</v>
      </c>
      <c r="H5" s="6" t="n">
        <v>10000</v>
      </c>
    </row>
    <row r="6" spans="1:8">
      <c r="A6" s="4" t="s">
        <v>328</v>
      </c>
      <c r="B6" s="5" t="n">
        <v>203960</v>
      </c>
      <c r="D6" s="5" t="n">
        <v>100000</v>
      </c>
    </row>
    <row r="7" spans="1:8">
      <c r="A7" s="4" t="s">
        <v>329</v>
      </c>
      <c r="B7" s="7" t="n">
        <v>0.235</v>
      </c>
      <c r="D7" s="8" t="n">
        <v>0.2</v>
      </c>
    </row>
    <row r="8" spans="1:8">
      <c r="A8" s="4" t="s">
        <v>330</v>
      </c>
      <c r="B8" s="6" t="n">
        <v>48000</v>
      </c>
      <c r="D8" s="6" t="n">
        <v>20000</v>
      </c>
    </row>
    <row r="9" spans="1:8">
      <c r="A9" s="4" t="s">
        <v>331</v>
      </c>
      <c r="G9" s="5" t="n">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37"/>
  </cols>
  <sheetData>
    <row r="1" spans="1:6">
      <c r="A1" s="1" t="s">
        <v>332</v>
      </c>
      <c r="B1" s="2" t="s">
        <v>333</v>
      </c>
      <c r="C1" s="2" t="s">
        <v>334</v>
      </c>
      <c r="D1" s="2" t="s">
        <v>335</v>
      </c>
      <c r="E1" s="2" t="s">
        <v>336</v>
      </c>
      <c r="F1" s="2" t="s">
        <v>337</v>
      </c>
    </row>
    <row r="2" spans="1:6">
      <c r="A2" s="3" t="s">
        <v>338</v>
      </c>
    </row>
    <row r="3" spans="1:6">
      <c r="A3" s="4" t="s">
        <v>339</v>
      </c>
      <c r="F3" s="5" t="n">
        <v>100000</v>
      </c>
    </row>
    <row r="4" spans="1:6">
      <c r="A4" s="4" t="s">
        <v>340</v>
      </c>
      <c r="F4" s="5" t="n">
        <v>1000000</v>
      </c>
    </row>
    <row r="5" spans="1:6">
      <c r="A5" s="4" t="s">
        <v>341</v>
      </c>
      <c r="F5" s="8" t="n">
        <v>0.14</v>
      </c>
    </row>
    <row r="6" spans="1:6">
      <c r="A6" s="4" t="s">
        <v>342</v>
      </c>
      <c r="F6" s="5" t="n">
        <v>5</v>
      </c>
    </row>
    <row r="7" spans="1:6">
      <c r="A7" s="4" t="s">
        <v>343</v>
      </c>
      <c r="F7" s="6" t="n">
        <v>5833</v>
      </c>
    </row>
    <row r="8" spans="1:6">
      <c r="A8" s="4" t="s">
        <v>344</v>
      </c>
      <c r="E8" s="5" t="n">
        <v>1000000</v>
      </c>
    </row>
    <row r="9" spans="1:6">
      <c r="A9" s="4" t="s">
        <v>345</v>
      </c>
      <c r="E9" s="8" t="n">
        <v>0.23</v>
      </c>
    </row>
    <row r="10" spans="1:6">
      <c r="A10" s="4" t="s">
        <v>346</v>
      </c>
      <c r="E10" s="6" t="n">
        <v>349224</v>
      </c>
    </row>
    <row r="11" spans="1:6">
      <c r="A11" s="4" t="s">
        <v>347</v>
      </c>
      <c r="D11" s="5" t="n">
        <v>5200000</v>
      </c>
    </row>
    <row r="12" spans="1:6">
      <c r="A12" s="4" t="s">
        <v>348</v>
      </c>
      <c r="C12" s="8" t="n">
        <v>0.13</v>
      </c>
      <c r="D12" s="8" t="n">
        <v>0.07000000000000001</v>
      </c>
    </row>
    <row r="13" spans="1:6">
      <c r="A13" s="4" t="s">
        <v>349</v>
      </c>
      <c r="C13" s="5" t="n">
        <v>900000</v>
      </c>
    </row>
    <row r="14" spans="1:6">
      <c r="A14" s="4" t="s">
        <v>350</v>
      </c>
      <c r="D14" s="5" t="n">
        <v>5200000</v>
      </c>
    </row>
    <row r="15" spans="1:6">
      <c r="A15" s="4" t="s">
        <v>351</v>
      </c>
      <c r="D15" s="6" t="n">
        <v>364000</v>
      </c>
    </row>
    <row r="16" spans="1:6">
      <c r="A16" s="4" t="s">
        <v>352</v>
      </c>
      <c r="C16" s="5" t="n">
        <v>900000</v>
      </c>
    </row>
    <row r="17" spans="1:6">
      <c r="A17" s="4" t="s">
        <v>353</v>
      </c>
      <c r="C17" s="5" t="n">
        <v>900000</v>
      </c>
      <c r="D17" s="5" t="n">
        <v>5200000</v>
      </c>
      <c r="E17" s="5" t="n">
        <v>1000000</v>
      </c>
      <c r="F17" s="5" t="n">
        <v>1000000</v>
      </c>
    </row>
    <row r="18" spans="1:6">
      <c r="A18" s="4" t="s">
        <v>354</v>
      </c>
      <c r="C18" s="4" t="s">
        <v>355</v>
      </c>
      <c r="D18" s="4" t="s">
        <v>355</v>
      </c>
      <c r="E18" s="4" t="s">
        <v>355</v>
      </c>
      <c r="F18" s="4" t="s">
        <v>355</v>
      </c>
    </row>
    <row r="19" spans="1:6">
      <c r="A19" s="4" t="s">
        <v>356</v>
      </c>
      <c r="C19" s="4" t="s">
        <v>357</v>
      </c>
      <c r="D19" s="4" t="s">
        <v>357</v>
      </c>
      <c r="E19" s="4" t="s">
        <v>357</v>
      </c>
      <c r="F19" s="4" t="s">
        <v>357</v>
      </c>
    </row>
    <row r="20" spans="1:6">
      <c r="A20" s="4" t="s">
        <v>358</v>
      </c>
      <c r="C20" s="4" t="s">
        <v>359</v>
      </c>
      <c r="D20" s="4" t="s">
        <v>360</v>
      </c>
      <c r="E20" s="4" t="s">
        <v>361</v>
      </c>
      <c r="F20" s="4" t="s">
        <v>362</v>
      </c>
    </row>
    <row r="21" spans="1:6">
      <c r="A21" s="4" t="s">
        <v>363</v>
      </c>
      <c r="C21" s="5" t="n">
        <v>10</v>
      </c>
      <c r="D21" s="5" t="n">
        <v>10</v>
      </c>
      <c r="E21" s="9" t="n">
        <v>2.75</v>
      </c>
      <c r="F21" s="5" t="n">
        <v>5</v>
      </c>
    </row>
    <row r="22" spans="1:6">
      <c r="A22" s="4" t="s">
        <v>364</v>
      </c>
      <c r="C22" s="6" t="n">
        <v>99000</v>
      </c>
      <c r="D22" s="6" t="n">
        <v>364000</v>
      </c>
      <c r="E22" s="6" t="n">
        <v>349224</v>
      </c>
      <c r="F22" s="6" t="n">
        <v>140000</v>
      </c>
    </row>
    <row r="23" spans="1:6">
      <c r="A23" s="4" t="s">
        <v>365</v>
      </c>
      <c r="B23" s="5" t="n">
        <v>537382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66</v>
      </c>
      <c r="B1" s="2" t="s">
        <v>1</v>
      </c>
    </row>
    <row r="2" spans="1:3">
      <c r="B2" s="2" t="s">
        <v>2</v>
      </c>
      <c r="C2" s="2" t="s">
        <v>32</v>
      </c>
    </row>
    <row r="3" spans="1:3">
      <c r="A3" s="3" t="s">
        <v>367</v>
      </c>
    </row>
    <row r="4" spans="1:3">
      <c r="A4" s="4" t="s">
        <v>368</v>
      </c>
      <c r="B4" s="6" t="n">
        <v>35000</v>
      </c>
      <c r="C4" s="6" t="n">
        <v>7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370</v>
      </c>
      <c r="C1" s="2" t="s">
        <v>371</v>
      </c>
    </row>
    <row r="2" spans="1:3">
      <c r="A2" s="3" t="s">
        <v>372</v>
      </c>
    </row>
    <row r="3" spans="1:3">
      <c r="A3" s="4" t="s">
        <v>373</v>
      </c>
      <c r="C3" s="5" t="n">
        <v>100000</v>
      </c>
    </row>
    <row r="4" spans="1:3">
      <c r="A4" s="4" t="s">
        <v>374</v>
      </c>
      <c r="C4" s="6" t="n">
        <v>1500</v>
      </c>
    </row>
    <row r="5" spans="1:3">
      <c r="A5" s="4" t="s">
        <v>375</v>
      </c>
      <c r="B5" s="4" t="s">
        <v>284</v>
      </c>
    </row>
    <row r="6" spans="1:3">
      <c r="A6" s="4" t="s">
        <v>376</v>
      </c>
      <c r="B6" s="6"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333</v>
      </c>
      <c r="C4" s="6" t="n">
        <v>6375</v>
      </c>
    </row>
    <row r="5" spans="1:3">
      <c r="A5" s="4" t="s">
        <v>68</v>
      </c>
      <c r="B5" s="5" t="n">
        <v>26999</v>
      </c>
      <c r="C5" s="5" t="n">
        <v>28055</v>
      </c>
    </row>
    <row r="6" spans="1:3">
      <c r="A6" s="4" t="s">
        <v>69</v>
      </c>
      <c r="B6" s="5" t="n">
        <v>1264555</v>
      </c>
      <c r="C6" s="5" t="n">
        <v>1059629</v>
      </c>
    </row>
    <row r="7" spans="1:3">
      <c r="A7" s="4" t="s">
        <v>70</v>
      </c>
      <c r="B7" s="5" t="n">
        <v>1291887</v>
      </c>
      <c r="C7" s="5" t="n">
        <v>1094059</v>
      </c>
    </row>
    <row r="8" spans="1:3">
      <c r="A8" s="4" t="s">
        <v>71</v>
      </c>
      <c r="B8" s="5" t="n">
        <v>-1291887</v>
      </c>
      <c r="C8" s="5" t="n">
        <v>-1094059</v>
      </c>
    </row>
    <row r="9" spans="1:3">
      <c r="A9" s="3" t="s">
        <v>72</v>
      </c>
    </row>
    <row r="10" spans="1:3">
      <c r="A10" s="4" t="s">
        <v>73</v>
      </c>
      <c r="B10" s="5" t="n">
        <v>-31201</v>
      </c>
      <c r="C10" s="5" t="n">
        <v>-31117</v>
      </c>
    </row>
    <row r="11" spans="1:3">
      <c r="A11" s="4" t="s">
        <v>74</v>
      </c>
      <c r="B11" s="5" t="n">
        <v>-31201</v>
      </c>
      <c r="C11" s="5" t="n">
        <v>-31117</v>
      </c>
    </row>
    <row r="12" spans="1:3">
      <c r="A12" s="4" t="s">
        <v>75</v>
      </c>
      <c r="B12" s="6" t="n">
        <v>-1323088</v>
      </c>
      <c r="C12" s="6" t="n">
        <v>-1125176</v>
      </c>
    </row>
    <row r="13" spans="1:3">
      <c r="A13" s="4" t="s">
        <v>76</v>
      </c>
      <c r="B13" s="8" t="n">
        <v>-0.02</v>
      </c>
      <c r="C13" s="8" t="n">
        <v>-0.02</v>
      </c>
    </row>
    <row r="14" spans="1:3">
      <c r="A14" s="4" t="s">
        <v>77</v>
      </c>
      <c r="B14" s="5" t="n">
        <v>53319567</v>
      </c>
      <c r="C14" s="5" t="n">
        <v>458841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7"/>
    <col customWidth="1" max="2" min="2" width="30"/>
    <col customWidth="1" max="3" min="3" width="43"/>
    <col customWidth="1" max="4" min="4" width="27"/>
    <col customWidth="1" max="5" min="5" width="40"/>
    <col customWidth="1" max="6" min="6" width="27"/>
    <col customWidth="1" max="7" min="7" width="20"/>
    <col customWidth="1" max="8" min="8" width="33"/>
    <col customWidth="1" max="9" min="9" width="28"/>
  </cols>
  <sheetData>
    <row r="1" spans="1:9">
      <c r="A1" s="1" t="s">
        <v>78</v>
      </c>
      <c r="B1" s="2" t="s">
        <v>79</v>
      </c>
      <c r="C1" s="2" t="s">
        <v>80</v>
      </c>
      <c r="D1" s="2" t="s">
        <v>81</v>
      </c>
      <c r="E1" s="2" t="s">
        <v>82</v>
      </c>
      <c r="F1" s="2" t="s">
        <v>83</v>
      </c>
      <c r="G1" s="2" t="s">
        <v>84</v>
      </c>
      <c r="H1" s="2" t="s">
        <v>85</v>
      </c>
      <c r="I1" s="2" t="s">
        <v>86</v>
      </c>
    </row>
    <row r="2" spans="1:9">
      <c r="A2" s="4" t="s">
        <v>87</v>
      </c>
      <c r="B2" s="5" t="n">
        <v>0</v>
      </c>
      <c r="C2" s="5" t="n">
        <v>0</v>
      </c>
      <c r="D2" s="5" t="n">
        <v>41334876</v>
      </c>
      <c r="E2" s="5" t="n">
        <v>41335</v>
      </c>
      <c r="F2" s="5" t="n">
        <v>-463118</v>
      </c>
      <c r="G2" s="5" t="n">
        <v>-505583</v>
      </c>
      <c r="H2" s="5" t="n">
        <v>-876</v>
      </c>
      <c r="I2" s="5" t="n">
        <v>-928242</v>
      </c>
    </row>
    <row r="3" spans="1:9">
      <c r="A3" s="4" t="s">
        <v>88</v>
      </c>
      <c r="B3" s="5" t="n">
        <v>0</v>
      </c>
      <c r="C3" s="5" t="n">
        <v>0</v>
      </c>
      <c r="D3" s="5" t="n">
        <v>52747376</v>
      </c>
      <c r="E3" s="5" t="n">
        <v>52747</v>
      </c>
      <c r="F3" s="5" t="n">
        <v>843569</v>
      </c>
      <c r="G3" s="5" t="n">
        <v>-1631635</v>
      </c>
      <c r="H3" s="5" t="n">
        <v>0</v>
      </c>
      <c r="I3" s="5" t="n">
        <v>-735319</v>
      </c>
    </row>
    <row r="4" spans="1:9">
      <c r="A4" s="4" t="s">
        <v>89</v>
      </c>
      <c r="C4" s="6" t="n">
        <v>0</v>
      </c>
      <c r="E4" s="6" t="n">
        <v>0</v>
      </c>
      <c r="F4" s="6" t="n">
        <v>0</v>
      </c>
      <c r="G4" s="6" t="n">
        <v>-876</v>
      </c>
      <c r="H4" s="6" t="n">
        <v>876</v>
      </c>
      <c r="I4" s="6" t="n">
        <v>0</v>
      </c>
    </row>
    <row r="5" spans="1:9">
      <c r="A5" s="4" t="s">
        <v>90</v>
      </c>
      <c r="B5" s="5" t="n">
        <v>0</v>
      </c>
      <c r="C5" s="5" t="n">
        <v>0</v>
      </c>
      <c r="D5" s="5" t="n">
        <v>7900000</v>
      </c>
      <c r="E5" s="5" t="n">
        <v>7900</v>
      </c>
      <c r="F5" s="5" t="n">
        <v>782100</v>
      </c>
      <c r="G5" s="5" t="n">
        <v>0</v>
      </c>
      <c r="H5" s="5" t="n">
        <v>0</v>
      </c>
      <c r="I5" s="5" t="n">
        <v>790000</v>
      </c>
    </row>
    <row r="6" spans="1:9">
      <c r="A6" s="4" t="s">
        <v>91</v>
      </c>
      <c r="B6" s="5" t="n">
        <v>0</v>
      </c>
      <c r="C6" s="5" t="n">
        <v>0</v>
      </c>
      <c r="D6" s="5" t="n">
        <v>3512500</v>
      </c>
      <c r="E6" s="5" t="n">
        <v>3512</v>
      </c>
      <c r="F6" s="5" t="n">
        <v>105363</v>
      </c>
      <c r="G6" s="5" t="n">
        <v>0</v>
      </c>
      <c r="H6" s="5" t="n">
        <v>0</v>
      </c>
      <c r="I6" s="5" t="n">
        <v>108875</v>
      </c>
    </row>
    <row r="7" spans="1:9">
      <c r="A7" s="4" t="s">
        <v>92</v>
      </c>
      <c r="C7" s="6" t="n">
        <v>0</v>
      </c>
      <c r="E7" s="6" t="n">
        <v>0</v>
      </c>
      <c r="F7" s="6" t="n">
        <v>419224</v>
      </c>
      <c r="G7" s="6" t="n">
        <v>0</v>
      </c>
      <c r="H7" s="6" t="n">
        <v>0</v>
      </c>
      <c r="I7" s="6" t="n">
        <v>419224</v>
      </c>
    </row>
    <row r="8" spans="1:9">
      <c r="A8" s="4" t="s">
        <v>93</v>
      </c>
      <c r="C8" s="6" t="n">
        <v>0</v>
      </c>
      <c r="E8" s="6" t="n">
        <v>0</v>
      </c>
      <c r="F8" s="6" t="n">
        <v>0</v>
      </c>
      <c r="G8" s="6" t="n">
        <v>-1125176</v>
      </c>
      <c r="H8" s="6" t="n">
        <v>0</v>
      </c>
      <c r="I8" s="6" t="n">
        <v>-1125176</v>
      </c>
    </row>
    <row r="9" spans="1:9">
      <c r="A9" s="4" t="s">
        <v>94</v>
      </c>
      <c r="B9" s="5" t="n">
        <v>0</v>
      </c>
      <c r="C9" s="5" t="n">
        <v>0</v>
      </c>
      <c r="D9" s="5" t="n">
        <v>53738216</v>
      </c>
      <c r="E9" s="5" t="n">
        <v>53738</v>
      </c>
      <c r="F9" s="5" t="n">
        <v>1580078</v>
      </c>
      <c r="G9" s="5" t="n">
        <v>-2954723</v>
      </c>
      <c r="H9" s="5" t="n">
        <v>0</v>
      </c>
      <c r="I9" s="5" t="n">
        <v>-1320907</v>
      </c>
    </row>
    <row r="10" spans="1:9">
      <c r="A10" s="4" t="s">
        <v>91</v>
      </c>
      <c r="B10" s="5" t="n">
        <v>0</v>
      </c>
      <c r="C10" s="5" t="n">
        <v>0</v>
      </c>
      <c r="D10" s="5" t="n">
        <v>990840</v>
      </c>
      <c r="E10" s="5" t="n">
        <v>991</v>
      </c>
      <c r="F10" s="5" t="n">
        <v>238509</v>
      </c>
      <c r="G10" s="5" t="n">
        <v>0</v>
      </c>
      <c r="H10" s="5" t="n">
        <v>0</v>
      </c>
      <c r="I10" s="5" t="n">
        <v>239500</v>
      </c>
    </row>
    <row r="11" spans="1:9">
      <c r="A11" s="4" t="s">
        <v>93</v>
      </c>
      <c r="C11" s="6" t="n">
        <v>0</v>
      </c>
      <c r="E11" s="6" t="n">
        <v>0</v>
      </c>
      <c r="F11" s="6" t="n">
        <v>0</v>
      </c>
      <c r="G11" s="6" t="n">
        <v>-1323088</v>
      </c>
      <c r="H11" s="6" t="n">
        <v>0</v>
      </c>
      <c r="I11" s="6" t="n">
        <v>-1323088</v>
      </c>
    </row>
    <row r="12" spans="1:9">
      <c r="A12" s="4" t="s">
        <v>95</v>
      </c>
      <c r="C12" s="6" t="n">
        <v>0</v>
      </c>
      <c r="E12" s="6" t="n">
        <v>0</v>
      </c>
      <c r="F12" s="6" t="n">
        <v>498000</v>
      </c>
      <c r="G12" s="6" t="n">
        <v>0</v>
      </c>
      <c r="H12" s="6" t="n">
        <v>0</v>
      </c>
      <c r="I12" s="6" t="n">
        <v>49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96</v>
      </c>
      <c r="B1" s="2" t="s">
        <v>1</v>
      </c>
    </row>
    <row r="2" spans="1:3">
      <c r="B2" s="2" t="s">
        <v>2</v>
      </c>
      <c r="C2" s="2" t="s">
        <v>32</v>
      </c>
    </row>
    <row r="3" spans="1:3">
      <c r="A3" s="3" t="s">
        <v>97</v>
      </c>
    </row>
    <row r="4" spans="1:3">
      <c r="A4" s="4" t="s">
        <v>93</v>
      </c>
      <c r="B4" s="6" t="n">
        <v>-1323088</v>
      </c>
      <c r="C4" s="6" t="n">
        <v>-1125176</v>
      </c>
    </row>
    <row r="5" spans="1:3">
      <c r="A5" s="3" t="s">
        <v>98</v>
      </c>
    </row>
    <row r="6" spans="1:3">
      <c r="A6" s="4" t="s">
        <v>99</v>
      </c>
      <c r="B6" s="5" t="n">
        <v>333</v>
      </c>
      <c r="C6" s="5" t="n">
        <v>6375</v>
      </c>
    </row>
    <row r="7" spans="1:3">
      <c r="A7" s="4" t="s">
        <v>91</v>
      </c>
      <c r="B7" s="5" t="n">
        <v>737500</v>
      </c>
      <c r="C7" s="5" t="n">
        <v>528099</v>
      </c>
    </row>
    <row r="8" spans="1:3">
      <c r="A8" s="3" t="s">
        <v>100</v>
      </c>
    </row>
    <row r="9" spans="1:3">
      <c r="A9" s="4" t="s">
        <v>101</v>
      </c>
      <c r="B9" s="5" t="n">
        <v>-12221</v>
      </c>
      <c r="C9" s="5" t="n">
        <v>8500</v>
      </c>
    </row>
    <row r="10" spans="1:3">
      <c r="A10" s="4" t="s">
        <v>102</v>
      </c>
      <c r="B10" s="5" t="n">
        <v>30330</v>
      </c>
      <c r="C10" s="5" t="n">
        <v>111806</v>
      </c>
    </row>
    <row r="11" spans="1:3">
      <c r="A11" s="4" t="s">
        <v>42</v>
      </c>
      <c r="B11" s="5" t="n">
        <v>116613</v>
      </c>
      <c r="C11" s="5" t="n">
        <v>113059</v>
      </c>
    </row>
    <row r="12" spans="1:3">
      <c r="A12" s="4" t="s">
        <v>103</v>
      </c>
      <c r="B12" s="5" t="n">
        <v>-450533</v>
      </c>
      <c r="C12" s="5" t="n">
        <v>-357337</v>
      </c>
    </row>
    <row r="13" spans="1:3">
      <c r="A13" s="3" t="s">
        <v>104</v>
      </c>
    </row>
    <row r="14" spans="1:3">
      <c r="A14" s="4" t="s">
        <v>105</v>
      </c>
      <c r="B14" s="5" t="n">
        <v>-231</v>
      </c>
      <c r="C14" s="5" t="n">
        <v>-41336</v>
      </c>
    </row>
    <row r="15" spans="1:3">
      <c r="A15" s="4" t="s">
        <v>106</v>
      </c>
      <c r="B15" s="5" t="n">
        <v>-231</v>
      </c>
      <c r="C15" s="5" t="n">
        <v>-41336</v>
      </c>
    </row>
    <row r="16" spans="1:3">
      <c r="A16" s="3" t="s">
        <v>107</v>
      </c>
    </row>
    <row r="17" spans="1:3">
      <c r="A17" s="4" t="s">
        <v>108</v>
      </c>
      <c r="B17" s="5" t="n">
        <v>0</v>
      </c>
      <c r="C17" s="5" t="n">
        <v>790000</v>
      </c>
    </row>
    <row r="18" spans="1:3">
      <c r="A18" s="4" t="s">
        <v>109</v>
      </c>
      <c r="B18" s="5" t="n">
        <v>-3210</v>
      </c>
      <c r="C18" s="5" t="n">
        <v>-3119</v>
      </c>
    </row>
    <row r="19" spans="1:3">
      <c r="A19" s="4" t="s">
        <v>110</v>
      </c>
      <c r="B19" s="5" t="n">
        <v>-3210</v>
      </c>
      <c r="C19" s="5" t="n">
        <v>786881</v>
      </c>
    </row>
    <row r="20" spans="1:3">
      <c r="A20" s="4" t="s">
        <v>111</v>
      </c>
      <c r="B20" s="5" t="n">
        <v>-453974</v>
      </c>
      <c r="C20" s="5" t="n">
        <v>388208</v>
      </c>
    </row>
    <row r="21" spans="1:3">
      <c r="A21" s="4" t="s">
        <v>112</v>
      </c>
      <c r="B21" s="5" t="n">
        <v>456329</v>
      </c>
      <c r="C21" s="5" t="n">
        <v>68121</v>
      </c>
    </row>
    <row r="22" spans="1:3">
      <c r="A22" s="4" t="s">
        <v>113</v>
      </c>
      <c r="B22" s="5" t="n">
        <v>2355</v>
      </c>
      <c r="C22" s="5" t="n">
        <v>456329</v>
      </c>
    </row>
    <row r="23" spans="1:3">
      <c r="A23" s="3" t="s">
        <v>114</v>
      </c>
    </row>
    <row r="24" spans="1:3">
      <c r="A24" s="4" t="s">
        <v>115</v>
      </c>
      <c r="B24" s="5" t="n">
        <v>0</v>
      </c>
      <c r="C24" s="5" t="n">
        <v>0</v>
      </c>
    </row>
    <row r="25" spans="1:3">
      <c r="A25" s="4" t="s">
        <v>116</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S</vt:lpstr>
      <vt:lpstr>STATEMENTS OF OPERATIONS</vt:lpstr>
      <vt:lpstr>STATEMENTS OF CHANGES IN SHAREH</vt:lpstr>
      <vt:lpstr>STATEMENTS OF CASH FLOWS</vt:lpstr>
      <vt:lpstr>Organization and Nature of Busi</vt:lpstr>
      <vt:lpstr>Summary of Accounting Policies</vt:lpstr>
      <vt:lpstr>Related Party Transactions</vt:lpstr>
      <vt:lpstr>Mineral Properties</vt:lpstr>
      <vt:lpstr>Income Taxes</vt:lpstr>
      <vt:lpstr>Notes Payable</vt:lpstr>
      <vt:lpstr>Convertible Note Payable</vt:lpstr>
      <vt:lpstr>Line of Credit</vt:lpstr>
      <vt:lpstr>Common Stock</vt:lpstr>
      <vt:lpstr>Subsequent Events</vt:lpstr>
      <vt:lpstr>Accounting Policies (Policies)</vt:lpstr>
      <vt:lpstr>Schedule of Minerals properties</vt:lpstr>
      <vt:lpstr>Schedule of Income Tax Expense </vt:lpstr>
      <vt:lpstr>Schedule of Notes Payable and M</vt:lpstr>
      <vt:lpstr>Organization and Nature of Bu21</vt:lpstr>
      <vt:lpstr>Going Concern (Details)</vt:lpstr>
      <vt:lpstr>Related Party Transactions Note</vt:lpstr>
      <vt:lpstr>Related Party Transactions No24</vt:lpstr>
      <vt:lpstr>Mineral Properties Reorganizati</vt:lpstr>
      <vt:lpstr>Exploratory program of mineral </vt:lpstr>
      <vt:lpstr>Reconciliation of the statutory</vt:lpstr>
      <vt:lpstr>Significant components of defer</vt:lpstr>
      <vt:lpstr>Promissory Notes Payable unsecu</vt:lpstr>
      <vt:lpstr>Notes Payable to Related Party </vt:lpstr>
      <vt:lpstr>Convertible Notes Payable (Deta</vt:lpstr>
      <vt:lpstr>Line Of Credit Note With Wells </vt:lpstr>
      <vt:lpstr>Capital stock transactions (Det</vt:lpstr>
      <vt:lpstr>Equity Compensation Plan (Detai</vt:lpstr>
      <vt:lpstr>Equity Compensation Plan - Dur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3T17:09:58Z</dcterms:created>
  <dcterms:modified xmlns:dcterms="http://purl.org/dc/terms/" xmlns:xsi="http://www.w3.org/2001/XMLSchema-instance" xsi:type="dcterms:W3CDTF">2015-07-13T17:09:58Z</dcterms:modified>
  <dc:title xmlns:dc="http://purl.org/dc/elements/1.1/">Untitled</dc:title>
  <dc:description xmlns:dc="http://purl.org/dc/elements/1.1/"/>
  <dc:subject xmlns:dc="http://purl.org/dc/elements/1.1/"/>
  <cp:keywords/>
  <cp:category/>
</cp:coreProperties>
</file>